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of the Co"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Acquisitions" sheetId="11" state="visible" r:id="rId11"/>
    <sheet xmlns:r="http://schemas.openxmlformats.org/officeDocument/2006/relationships" name="Note 5 - Derivative Instruments" sheetId="12" state="visible" r:id="rId12"/>
    <sheet xmlns:r="http://schemas.openxmlformats.org/officeDocument/2006/relationships" name="Note 6 - Goodwill and Other Int" sheetId="13" state="visible" r:id="rId13"/>
    <sheet xmlns:r="http://schemas.openxmlformats.org/officeDocument/2006/relationships" name="Note 7 - Loan Payable" sheetId="14" state="visible" r:id="rId14"/>
    <sheet xmlns:r="http://schemas.openxmlformats.org/officeDocument/2006/relationships" name="Note 8 - Income Taxes" sheetId="15" state="visible" r:id="rId15"/>
    <sheet xmlns:r="http://schemas.openxmlformats.org/officeDocument/2006/relationships" name="Note 9 - Basic and Diluted Earn" sheetId="16" state="visible" r:id="rId16"/>
    <sheet xmlns:r="http://schemas.openxmlformats.org/officeDocument/2006/relationships" name="Note 10 - Revenue" sheetId="17" state="visible" r:id="rId17"/>
    <sheet xmlns:r="http://schemas.openxmlformats.org/officeDocument/2006/relationships" name="Note 11 - Costs to Obtain and F" sheetId="18" state="visible" r:id="rId18"/>
    <sheet xmlns:r="http://schemas.openxmlformats.org/officeDocument/2006/relationships" name="Note 12 - Leases" sheetId="19" state="visible" r:id="rId19"/>
    <sheet xmlns:r="http://schemas.openxmlformats.org/officeDocument/2006/relationships" name="Note 13 - Segment Reporting" sheetId="20" state="visible" r:id="rId20"/>
    <sheet xmlns:r="http://schemas.openxmlformats.org/officeDocument/2006/relationships" name="Note 14 - Stockholders' Equity" sheetId="21" state="visible" r:id="rId21"/>
    <sheet xmlns:r="http://schemas.openxmlformats.org/officeDocument/2006/relationships" name="Note 15 - Share-based Payments" sheetId="22" state="visible" r:id="rId22"/>
    <sheet xmlns:r="http://schemas.openxmlformats.org/officeDocument/2006/relationships" name="Note 16 - Fair Value Measuremen" sheetId="23" state="visible" r:id="rId23"/>
    <sheet xmlns:r="http://schemas.openxmlformats.org/officeDocument/2006/relationships" name="Note 17 - Other Income" sheetId="24" state="visible" r:id="rId24"/>
    <sheet xmlns:r="http://schemas.openxmlformats.org/officeDocument/2006/relationships" name="Note 18 - Contingencies"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5 - Derivative Instrumen_2" sheetId="28" state="visible" r:id="rId28"/>
    <sheet xmlns:r="http://schemas.openxmlformats.org/officeDocument/2006/relationships" name="Note 6 - Goodwill and Other I_2" sheetId="29" state="visible" r:id="rId29"/>
    <sheet xmlns:r="http://schemas.openxmlformats.org/officeDocument/2006/relationships" name="Note 7 - Loan Payable (Tables)" sheetId="30" state="visible" r:id="rId30"/>
    <sheet xmlns:r="http://schemas.openxmlformats.org/officeDocument/2006/relationships" name="Note 9 - Basic and Diluted Ea_2" sheetId="31" state="visible" r:id="rId31"/>
    <sheet xmlns:r="http://schemas.openxmlformats.org/officeDocument/2006/relationships" name="Note 10 - Revenue (Tables)" sheetId="32" state="visible" r:id="rId32"/>
    <sheet xmlns:r="http://schemas.openxmlformats.org/officeDocument/2006/relationships" name="Note 11 - Costs to Obtain and_2" sheetId="33" state="visible" r:id="rId33"/>
    <sheet xmlns:r="http://schemas.openxmlformats.org/officeDocument/2006/relationships" name="Note 12 - Leases (Tables)" sheetId="34" state="visible" r:id="rId34"/>
    <sheet xmlns:r="http://schemas.openxmlformats.org/officeDocument/2006/relationships" name="Note 13 - Segment Reporting (Ta" sheetId="35" state="visible" r:id="rId35"/>
    <sheet xmlns:r="http://schemas.openxmlformats.org/officeDocument/2006/relationships" name="Note 14 - Stockholders' Equity " sheetId="36" state="visible" r:id="rId36"/>
    <sheet xmlns:r="http://schemas.openxmlformats.org/officeDocument/2006/relationships" name="Note 15 - Share-based Payments " sheetId="37" state="visible" r:id="rId37"/>
    <sheet xmlns:r="http://schemas.openxmlformats.org/officeDocument/2006/relationships" name="Note 16 - Fair Value Measurem_2" sheetId="38" state="visible" r:id="rId38"/>
    <sheet xmlns:r="http://schemas.openxmlformats.org/officeDocument/2006/relationships" name="Note 17 - Other Income (Tables)" sheetId="39" state="visible" r:id="rId39"/>
    <sheet xmlns:r="http://schemas.openxmlformats.org/officeDocument/2006/relationships" name="Note 5 - Derivative Instrumen_3" sheetId="40" state="visible" r:id="rId40"/>
    <sheet xmlns:r="http://schemas.openxmlformats.org/officeDocument/2006/relationships" name="Note 5 - Derivative Instrumen_4" sheetId="41" state="visible" r:id="rId41"/>
    <sheet xmlns:r="http://schemas.openxmlformats.org/officeDocument/2006/relationships" name="Note 5 - Derivative Instrumen_5" sheetId="42" state="visible" r:id="rId42"/>
    <sheet xmlns:r="http://schemas.openxmlformats.org/officeDocument/2006/relationships" name="Note 5 - Derivative Instrumen_6" sheetId="43" state="visible" r:id="rId43"/>
    <sheet xmlns:r="http://schemas.openxmlformats.org/officeDocument/2006/relationships" name="Note 5 - Derivative Instrumen_7" sheetId="44" state="visible" r:id="rId44"/>
    <sheet xmlns:r="http://schemas.openxmlformats.org/officeDocument/2006/relationships" name="Note 5 - Derivative Instrumen_8" sheetId="45" state="visible" r:id="rId45"/>
    <sheet xmlns:r="http://schemas.openxmlformats.org/officeDocument/2006/relationships" name="Note 6 - Goodwill and Other I_3" sheetId="46" state="visible" r:id="rId46"/>
    <sheet xmlns:r="http://schemas.openxmlformats.org/officeDocument/2006/relationships" name="Note 6 - Goodwill and Other I_4" sheetId="47" state="visible" r:id="rId47"/>
    <sheet xmlns:r="http://schemas.openxmlformats.org/officeDocument/2006/relationships" name="Note 6 - Goodwill and Other I_5" sheetId="48" state="visible" r:id="rId48"/>
    <sheet xmlns:r="http://schemas.openxmlformats.org/officeDocument/2006/relationships" name="Note 7 - Loan Payable (Details " sheetId="49" state="visible" r:id="rId49"/>
    <sheet xmlns:r="http://schemas.openxmlformats.org/officeDocument/2006/relationships" name="Note 7 - Loan Payable - Schedul" sheetId="50" state="visible" r:id="rId50"/>
    <sheet xmlns:r="http://schemas.openxmlformats.org/officeDocument/2006/relationships" name="Note 7 - Loan Payable - Sched_2" sheetId="51" state="visible" r:id="rId51"/>
    <sheet xmlns:r="http://schemas.openxmlformats.org/officeDocument/2006/relationships" name="Note 7 - Loan Payable - Princip" sheetId="52" state="visible" r:id="rId52"/>
    <sheet xmlns:r="http://schemas.openxmlformats.org/officeDocument/2006/relationships" name="Note 8 - Income Taxes (Details " sheetId="53" state="visible" r:id="rId53"/>
    <sheet xmlns:r="http://schemas.openxmlformats.org/officeDocument/2006/relationships" name="Note 9 - Basic and Diluted Ea_3" sheetId="54" state="visible" r:id="rId54"/>
    <sheet xmlns:r="http://schemas.openxmlformats.org/officeDocument/2006/relationships" name="Note 9 - Basic and Diluted Ea_4" sheetId="55" state="visible" r:id="rId55"/>
    <sheet xmlns:r="http://schemas.openxmlformats.org/officeDocument/2006/relationships" name="Note 10 - Revenue 1 (Details Te" sheetId="56" state="visible" r:id="rId56"/>
    <sheet xmlns:r="http://schemas.openxmlformats.org/officeDocument/2006/relationships" name="Note 10 - Revenue 2 (Details Te" sheetId="57" state="visible" r:id="rId57"/>
    <sheet xmlns:r="http://schemas.openxmlformats.org/officeDocument/2006/relationships" name="Note 10 - Revenue - Disaggregat" sheetId="58" state="visible" r:id="rId58"/>
    <sheet xmlns:r="http://schemas.openxmlformats.org/officeDocument/2006/relationships" name="Note 10 - Revenue - Cost of Rev" sheetId="59" state="visible" r:id="rId59"/>
    <sheet xmlns:r="http://schemas.openxmlformats.org/officeDocument/2006/relationships" name="Note 10 - Revenue - Deferred Re" sheetId="60" state="visible" r:id="rId60"/>
    <sheet xmlns:r="http://schemas.openxmlformats.org/officeDocument/2006/relationships" name="Note 11 - Costs to Obtain and_3" sheetId="61" state="visible" r:id="rId61"/>
    <sheet xmlns:r="http://schemas.openxmlformats.org/officeDocument/2006/relationships" name="Note 11 - Costs to Obtain and_4" sheetId="62" state="visible" r:id="rId62"/>
    <sheet xmlns:r="http://schemas.openxmlformats.org/officeDocument/2006/relationships" name="Note 12 - Leases (Details Textu" sheetId="63" state="visible" r:id="rId63"/>
    <sheet xmlns:r="http://schemas.openxmlformats.org/officeDocument/2006/relationships" name="Note 12 - Leases - Components o" sheetId="64" state="visible" r:id="rId64"/>
    <sheet xmlns:r="http://schemas.openxmlformats.org/officeDocument/2006/relationships" name="Note 12 - Leases - Future Minim" sheetId="65" state="visible" r:id="rId65"/>
    <sheet xmlns:r="http://schemas.openxmlformats.org/officeDocument/2006/relationships" name="Note 13 - Segment Reporting (De" sheetId="66" state="visible" r:id="rId66"/>
    <sheet xmlns:r="http://schemas.openxmlformats.org/officeDocument/2006/relationships" name="Note 13 - Segment Reporting - I" sheetId="67" state="visible" r:id="rId67"/>
    <sheet xmlns:r="http://schemas.openxmlformats.org/officeDocument/2006/relationships" name="Note 13 - Segment Reporting - S" sheetId="68" state="visible" r:id="rId68"/>
    <sheet xmlns:r="http://schemas.openxmlformats.org/officeDocument/2006/relationships" name="Note 13 - Segment Reporting -_2" sheetId="69" state="visible" r:id="rId69"/>
    <sheet xmlns:r="http://schemas.openxmlformats.org/officeDocument/2006/relationships" name="Note 13 - Segment Reporting -_3" sheetId="70" state="visible" r:id="rId70"/>
    <sheet xmlns:r="http://schemas.openxmlformats.org/officeDocument/2006/relationships" name="Note 13 - Segment Reporting -_4" sheetId="71" state="visible" r:id="rId71"/>
    <sheet xmlns:r="http://schemas.openxmlformats.org/officeDocument/2006/relationships" name="Note 14 - Stockholders' Equit_2" sheetId="72" state="visible" r:id="rId72"/>
    <sheet xmlns:r="http://schemas.openxmlformats.org/officeDocument/2006/relationships" name="Note 14 - Stockholders' Equit_3" sheetId="73" state="visible" r:id="rId73"/>
    <sheet xmlns:r="http://schemas.openxmlformats.org/officeDocument/2006/relationships" name="Note 15 - Share-based Payment_2" sheetId="74" state="visible" r:id="rId74"/>
    <sheet xmlns:r="http://schemas.openxmlformats.org/officeDocument/2006/relationships" name="Note 15 - Share-based Payment_3" sheetId="75" state="visible" r:id="rId75"/>
    <sheet xmlns:r="http://schemas.openxmlformats.org/officeDocument/2006/relationships" name="Note 15 - Share-based Payment_4" sheetId="76" state="visible" r:id="rId76"/>
    <sheet xmlns:r="http://schemas.openxmlformats.org/officeDocument/2006/relationships" name="Note 16 - Fair Value Measurem_3" sheetId="77" state="visible" r:id="rId77"/>
    <sheet xmlns:r="http://schemas.openxmlformats.org/officeDocument/2006/relationships" name="Note 17 - Other Income (Details" sheetId="78" state="visible" r:id="rId78"/>
    <sheet xmlns:r="http://schemas.openxmlformats.org/officeDocument/2006/relationships" name="Note 17 - Other Income - Other " sheetId="79" state="visible" r:id="rId79"/>
    <sheet xmlns:r="http://schemas.openxmlformats.org/officeDocument/2006/relationships" name="Note 19 - Subsequent events (De"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0909494</t>
        </is>
      </c>
    </row>
    <row r="5">
      <c r="A5" s="4" t="inlineStr">
        <is>
          <t>Entity Registrant Name</t>
        </is>
      </c>
      <c r="B5" s="4" t="inlineStr">
        <is>
          <t>TUCOWS INC /P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32600</t>
        </is>
      </c>
    </row>
    <row r="15">
      <c r="A15" s="4" t="inlineStr">
        <is>
          <t>Entity Incorporation, State or Country Code</t>
        </is>
      </c>
      <c r="B15" s="4" t="inlineStr">
        <is>
          <t>PA</t>
        </is>
      </c>
    </row>
    <row r="16">
      <c r="A16" s="4" t="inlineStr">
        <is>
          <t>Entity Tax Identification Number</t>
        </is>
      </c>
      <c r="B16" s="4" t="inlineStr">
        <is>
          <t>23-2707366</t>
        </is>
      </c>
    </row>
    <row r="17">
      <c r="A17" s="4" t="inlineStr">
        <is>
          <t>Entity Address, Address Line One</t>
        </is>
      </c>
      <c r="B17" s="4" t="inlineStr">
        <is>
          <t>96 Mowat Avenue</t>
        </is>
      </c>
    </row>
    <row r="18">
      <c r="A18" s="4" t="inlineStr">
        <is>
          <t>Entity Address, City or Town</t>
        </is>
      </c>
      <c r="B18" s="4" t="inlineStr">
        <is>
          <t>Toronto</t>
        </is>
      </c>
    </row>
    <row r="19">
      <c r="A19" s="4" t="inlineStr">
        <is>
          <t>Entity Address, State or Province</t>
        </is>
      </c>
      <c r="B19" s="4" t="inlineStr">
        <is>
          <t>ON</t>
        </is>
      </c>
    </row>
    <row r="20">
      <c r="A20" s="4" t="inlineStr">
        <is>
          <t>Entity Address, Postal Zip Code</t>
        </is>
      </c>
      <c r="B20" s="4" t="inlineStr">
        <is>
          <t>M6K 3M1</t>
        </is>
      </c>
    </row>
    <row r="21">
      <c r="A21" s="4" t="inlineStr">
        <is>
          <t>Entity Address, Country</t>
        </is>
      </c>
      <c r="B21" s="4" t="inlineStr">
        <is>
          <t>CA</t>
        </is>
      </c>
    </row>
    <row r="22">
      <c r="A22" s="4" t="inlineStr">
        <is>
          <t>City Area Code</t>
        </is>
      </c>
      <c r="B22" s="4" t="inlineStr">
        <is>
          <t>416</t>
        </is>
      </c>
    </row>
    <row r="23">
      <c r="A23" s="4" t="inlineStr">
        <is>
          <t>Local Phone Number</t>
        </is>
      </c>
      <c r="B23" s="4" t="inlineStr">
        <is>
          <t>535-0123</t>
        </is>
      </c>
    </row>
    <row r="24">
      <c r="A24" s="4" t="inlineStr">
        <is>
          <t>Title of 12(b) Security</t>
        </is>
      </c>
      <c r="B24" s="4" t="inlineStr">
        <is>
          <t>Common Stock</t>
        </is>
      </c>
    </row>
    <row r="25">
      <c r="A25" s="4" t="inlineStr">
        <is>
          <t>Trading Symbol</t>
        </is>
      </c>
      <c r="B25" s="4" t="inlineStr">
        <is>
          <t>TC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6995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3. Recent Accounting Pronouncements Not In March 2020, No. 2020 04, Reference Rate Reform 848 2020 04” 2020 04 1. Modifications of contracts within the scope of Topics 310, 470, 2. Modifications of contracts within the scope of Topic 842, no not 3. Modifications of contracts do not 815 15, The amendments in ASU 2020 04 March 12, 2020 December 31, 2022. 2019 2019 may 2020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1" customWidth="1" min="2" max="2"/>
  </cols>
  <sheetData>
    <row r="1">
      <c r="A1" s="1" t="inlineStr">
        <is>
          <t>Note 4 - Acquisition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4. On January 1, 2020, 3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5. The Company is exposed to certain risks relating to its ongoing business operations. The primary risks managed by using derivative instruments are foreign exchange rate risk and interest rate risk. Since October 2012, May 2020, 2019 The Company does not one eighteen June 2023. The Company has designated certain of these foreign exchange transactions as cash flow hedges of forecasted transactions under ASU 2017 12, Derivatives and Hedging 815 815” 815, September 30, 2021 December 31, 2020 no As of September 30, 2021 815 As of December 31, 2020 815 As of September 30, 2021 Maturity date (Dollar amounts in thousands of U.S. dollars) Notional amount of U.S. dollars Weighted average exchange rate of U.S. dollars Fair value Asset / (Liability) October - December 2021 12,959 1.2455 (209 ) January - March 2022 7,930 1.2452 (129 ) $ 20,889 1.2454 $ (338 ) As of September 30, 2021 December 31, 2020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September 30, 2021 Fair Value Asset (Liability) As of December 31, 2020 Fair Value Asset (Liability) Foreign Currency forward contracts designated as cash flow hedges (net) Derivative instruments $ (338 ) $ 3,254 Interest rate swap contract designated as a cash flow hedge (net) Derivative instruments (37 ) $ (213 ) Foreign Currency forward contracts not designated as cash flow hedges (net) Derivative instruments - 606 Total foreign currency and interest swap forward contracts (net) Derivative instruments $ (375 ) $ 3,647 Movement in accumulated other comprehensive income (AOCI) balance for the three September 30, 2021 (Dollar amounts in thousands of U.S. dollars) Gains and losses on cash flow hedges Tax impact Total AOCI Opening AOCI balance - June 30, 2021 $ 1,424 $ (327 ) $ 1,097 Other comprehensive income (loss) before reclassifications (654 ) 153 (501 ) Amount reclassified from AOCI (1,150 ) 266 (884 ) Other comprehensive income (loss) for the three months ended September 30, 2021 (1,804 ) 419 (1,385 ) Ending AOCI Balance - September 30, 2021 $ (380 ) $ 92 $ (288 ) Movement in accumulated other comprehensive income (AOCI) balance for the nine September 30, 2021 (Dollar amounts in thousands of U.S. dollars) Gains and losses on cash flow hedges Tax impact Total AOCI Opening AOCI balance - December 31, 2020 $ 3,038 $ (702 ) $ 2,336 Other comprehensive income (loss) before reclassifications 148 (33 ) 115 Amount reclassified from AOCI (3,566 ) 827 (2,739 ) Other comprehensive income (loss) for the nine months ended September 30, 2021 (3,418 ) 794 (2,624 ) Ending AOCI Balance - September 30, 2021 $ (380 ) $ 92 $ (288 )
Effects of derivative instruments on income and other comprehensive income (OCI) for the three September 30, 2021 2020
Derivatives in Cash Flow Hedging Relationship Amount of Gain or (Loss) Recognized in OCI, net of tax, on Derivative Location of Gain or (Loss) Reclassified from AOCI into Income Amount of Gain or (Loss) Reclassified from AOCI into Income Operating expenses $ 967 Foreign currency forward contracts for the three months ended September 30, 2021 $ (466 ) Cost of revenues $ 219 Interest rate swap contract for the three months ended September 30, 2021 $ (35 ) Interest expense, net $ (36 ) Operating expenses $ (43 ) Foreign currency forward contracts for the three months ended September 30, 2020 $ 762 Cost of revenues $ (12 ) Interest rate swap contract for the three months ended September 30, 2020 $ 13 Interest expense, net $ (4 ) Effects of derivative instruments on income and other comprehensive income (OCI) for the nine September 30, 2021 2020 Derivatives in Cash Flow Hedging Relationship Amount of Gain or (Loss) Recognized in OCI, net of tax, on Derivative Location of Gain or (Loss) Reclassified from AOCI into Income Amount of Gain or (Loss) Reclassified from AOCI into Income Operating expenses $ 3,004 Foreign currency forward contracts for the nine months ended September 30, 2021 $ 42 Cost of revenues $ 643 Interest rate swap contract for the nine months ended September 30, 2021 $ 73 Interest expense, net $ (81 ) Operating expenses $ (290 ) Foreign currency forward contracts for the nine months ended September 30, 2020 $ 1,039 Cost of revenues $ (82 ) Interest rate swap contract for the nine months ended September 30, 2020 $ (141 ) Interest expense, net $ (4 ) In addition to the above, for those foreign currency forward contracts not Three Months Ended September 30, Nine Months Ended September 30, Forward currency contracts not designated as hedges: 2021 2020 2021 2020 Gain (loss) on settlement $ 336 $ (18 ) $ 883 $ (162 ) Gain (loss) on change in fair value $ (249 ) $ 177 $ (606 ) $ 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6. Goodwill: Goodwill represents the excess of the purchase price over the fair value of tangible and identifiable intangible assets acquired and liabilities assumed in our acquisitions. The Company's Goodwill balance is $116.3 million as of September 30, 2021 December 31, 2020 nil Goodwill is not three nine September 30, 2021 2020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September 30, 2021 September 30, 2020 June 2006 Intangible assets, comprising brand, technology, customer relationships and network rights are being amortized on a straight-line basis over periods of two fifteen Net book value of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 7 years 15 years Balances, June 30, 2021 $ 11,156 $ 1,135 $ 5,986 $ 23,273 $ - $ 1,145 $ 42,695 Acquisition of customer relationships - - - 6 - - 6 Amortization expense - - (518 ) (1,749 ) - (21 ) (2,288 ) Balances, September 30, 2021 $ 11,156 $ 1,135 $ 5,468 $ 21,530 $ - $ 1,124 $ 40,413 Surname domain names Direct navigation domain names Brand Customer relationships Technology Network rights Total Amortization period indefinite life indefinite life 7 years 3 - 7 years 2 - 7 years 15 years Balances, December 31, 2020 $ 11,157 $ 1,135 $ 7,021 $ 26,664 $ 274 $ 1,193 $ 47,444 Acquisition of customer relationships - - - 221 - - 221 Acquisition of network rights - - - - - 2 2 Additions to/(disposals from) domain portfolio, net (1 ) - - - - - (1 ) Amortization expense - - (1,553 ) (5,355 ) (274 ) (71 ) (7,253 ) Balances, September 30, 2021 $ 11,156 $ 1,135 $ 5,468 $ 21,530 $ - $ 1,124 $ 40,413 The following table shows the estimated amortization expense for each of the next 5 no Year ending December 31, Remainder of 2021 $ 2,343 2022 9,377 2023 8,684 2024 3,227 2025 2,587 Thereafter 1,904 Total $ 28,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7. Amended 2019 On June 14, 2019, November 27, 2019, No. 1 2019 The Amended 2019 January 20, 2017 The obligations of the Company under the Amended 2019 first four June 13, 2023. Credit Facility Terms The Amended 2019 no The Amended 2019 2019 2019 3.50:1; 2019 not 3.00:1. 2.00:1. three nine September 30, 2021 three nine September 30, 2020 Borrowings under the Amended 2019
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 1.85 % 2.35 % 2.85 %
Canadian or U.S. dollar borrowings based on Prime Rate or U.S. dollar borrowings based on Base Rate (Margin) 0.25 % 0.60 % 1.10 % 1.60 %
Standby fees 0.30 % 0.37 % 0.47 % 0.57 % The following table summarizes the Company’s borrowings under the credit facilities (Dollar amounts in thousands of U.S. dollars):
September 30, 2021 December 31, 2020
Revolver $ 150,400 $ 122,400
Less: unamortized debt discount and issuance costs (463 ) (667 )
Total loan payable 149,937 121,733
Less: loan payable, current portion - -
Loan payable, long-term portion $ 149,937 $ 121,733 The following table summarizes our scheduled principal repayments as of September 30, 2021
Remainder of 2021 $ -
2022 -
2023 150,400
$ 150,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8. For the three September 30, 2021 of December 31, 2021 ( 2021” tax recovery incl a $0.8 milli lusion of a $0.2 No. 2016 09—Compensation—Stock 718 2016 09” Comparatively, for the three September 30, 2020, December 31, 2020 ( 2020” 2016 09. three September 30, 2020 For the nine September 30, 2021 of 2021. $1.6 f a $0.4 m 2016 09. Comparatively, for the nine September 30, 2020, 2020 2016 09. nine September 30, 2020 In assessing the realizability of deferred tax assets, management considers whether it is more likely than not not In connection with the eNom acquisition in 2017, first 2019, February 2019, "9100 November 2019, 9100 30 December 2019 not 9100 no September 30, 2021 The Company recognizes accrued interest and penalties related to income taxes in income tax expense. The Company did not September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asic and Diluted Earnings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9. The following table reconciles the numerators and denominators of the basic and diluted earnings per common share computation (Dollar amounts in thousands of US dollars, except for share data):
Three Months Ended September 30, Nine Months Ended September 30,
2021 2020 2021 2020
Numerator for basic and diluted earnings per common share:
Net income for the period $ 1,375 $ 716 $ 5,331 $ 3,707
Denominator for basic and diluted earnings per common share:
Basic weighted average number of common shares outstanding 10,679,309 10,577,731 10,643,798 10,585,785
Effect of outstanding stock options 140,407 105,077 156,563 93,377
Diluted weighted average number of shares outstanding 10,819,716 10,682,808 10,800,361 10,679,162
Basic earnings per common share $ 0.13 $ 0.07 $ 0.50 $ 0.35
Diluted earnings per common share $ 0.13 $ 0.07 $ 0.49 $ 0.35 For the three September 30, 2021 92,470 not three September 30, 2020 87,659 not For the nine September 30, 2021 44,150 not nine September 30, 2020 130,876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10. Significant accounting policy The Company’s revenues are derived from (a) the provisioning of retail fiber Internet services in our Fiber Internet Services segment, (b) the provisioning of wholesale mobile platform services, professional services and the provisioning of retail mobile services in our Mobile Services segment; and from (c) domain name registration contracts, other domain related value-added services, domain sale contracts, and other advertising revenue in our Domain Services segment.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3
(a) Fiber Internet Services The Company generates Fiber Internet Services revenues primarily through the provisioning of fixed high-speed Internet access, Ting Internet, as well as billing solutions to Internet Service Providers (“ISPs”). Fiber Internet services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Ting Internet access services are primarily contracted through the Ting website, for one no In those cases, where payment is not not
(b) Mobile Services The Company generates Mobile Services revenues through the provisioning of mobile services to wholesale and retail customers. Mobile services consist of mobile platform services provided to wholesale customers to whom we also provide other professional services. Mobile services also consist of retail services provided to Ting Mobile customers. Mobile platform services agreements contain both MSE services and professional services. MSE services represent a single promise to provide continuous access (i.e. a stand-ready performance obligation) to the platform and software solutions. As each month of providing access to the platform is substantially the same and the customer simultaneously receives and consumes the benefits as access is provided, the performance obligation is comprised of a series of distinct service periods. Consideration for these arrangements includes both a fixed component and a variable component that varies each month depending on the number of subscribers hosted on the platform. These professional services can include implementation, training, consulting or software development/modification services. Revenues from arrangements to provide professional services are generally distinct from the other promises in the contract(s) and are recognized as the related services are performed. Consideration payable under the professional service arrangements is included with the variable consideration from the mobile platform services, which would represent variable consideration estimated using the most likely amount based on the range of hours expected to be incurred in providing the services. Where consideration for professional services is included in the consideration for mobile platform services, the Company estimates the standalone selling price (“SSP”) for professional services based on observable standalone sales, and applies the residual approach to estimate the SSP for mobile platform services. The total variable consideration is estimated at contract inception (considering any constraints that may Other professional services consist of professional service arrangements that are billed separately on a time-and-materials basis as well as revenues from the Transitional Services Agreement (“TSA”) with DISH Wireless L.L.C. ("DISH"). For professional services billed separately on a time-and-materials basis, revenues are recognized based on the actual hours of services provided. Under the TSA, the Company will provide certain other services such as customer service, marketing and fulfillment services. DISH has the option to terminate services provided under the TSA throughout the term of the agreement, which is for five August 1, 2020. Retail mobile services (Ting Mobile) wireless usage contracts grant customers access to standard talk, text and data mobile services. Some Ting Mobile contracts are billed based on the actual amount of monthly services utilized by each customer during their billing cycle. Voice minutes, text messages and megabytes of data are each billed separately based on a tiered pricing program. Some contracts are billed a flat rate for unlimited talk and text plus a fixed amount of data. All customers are billed on a postpaid basis. The Company recognizes revenue for Ting Mobile usage based on the actual amount of monthly services utilized by each customer. Ting Mobile services are primarily contracted through the Ting website, for one no not In those cases, where payment is not not
(c) Domain Service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September 30, Nine Months Ended September 30,
2021 2020 2021 2020
Fiber Internet Services:
Fiber Internet Services $ 6,672 $ 4,657 17,868 13,379
Mobile Services:
Retail mobile services 2,309 7,019 $ 6,872 $ 44,734
Mobile platform services 3,564 376 6,370 376
Other professional services 2,619 1,457 6,536 1,457
Total Mobile 8,492 8,852 19,778 46,567
Domain Services:
Wholesale
Domain Services 47,081 47,261 141,954 139,430
Value Added Services 4,862 4,380 15,424 13,429
Total Wholesale 51,943 51,641 157,378 152,859
Retail 8,786 9,161 26,837 27,613
Total Domain Services 60,729 60,802 184,215 180,472
$ 75,893 $ 74,311 $ 221,861 $ 240,418 During the three nine September 30, 2021 three nine September 30, 2020 no 10% At September 30, 2021 one % The following is a summary of the Company’s cost of revenue from each significant revenue stream (Dollar amounts in thousands of U.S. dollars):
Three Months Ended September 30, Nine Months Ended September 30,
2021 2020 2021 2020
Fiber Internet Services:
Fiber Internet Services $ 3,653 $ 1,682 $ 9,314 $ 5,063
Mobile Services:
Retail mobile services 1,701 3,440 4,242 21,957
Mobile platform services 120 - 271 -
Other professional services 1,813 1,267 5,219 1,267
Total Mobile 3,634 4,707 9,732 23,224
Domain Services:
Wholesale
Domain Services 37,109 36,812 110,593 109,635
Value Added Services 688 689 1,867 2,178
Total Wholesale 37,797 37,501 112,460 111,813
Retail 4,456 4,440 13,354 13,208
Total Domain Services 42,253 41,941 125,814 125,021
Network Expenses:
Network, other costs 3,445 2,612 10,295 7,513
Network, depreciation and amortization costs 4,643 3,315 12,688 9,902
Network, impairment 241 113 302 1,638
Total Network Expenses 8,329 6,040 23,285 19,053
$ 57,869 $ 54,370 $ 168,145 $ 172,361 Contract Balances The following tables provide information about contract assets and contract liabilities (deferred revenue) from contracts with customers. The Company accounts for contract assets and liabilities on a contract-by-contract basis, with each contract presented as either a net contract asset or a net contract liability accordingly. Some of the Company’s long-term contracts with customers are billed in advance of service, such as domain contracts and some professional service contracts. Consideration received from customers related to performance obligations which have not Deferred revenue primarily relates to the portion of the transaction price received in advance related to the unexpired term of domain name registrations and other domain related value-added services, on both a wholesale and retail basis, net of external commissions. Significant changes in deferred revenue for the nine September 30, 2021 Deferred revenue: September 30, 2021 Balance, beginning of period $ 152,245 Deferred revenue 176,441 Recognized revenue (176,699 ) Balance, end of period $ 151,987 The Company receives consideration for long-term mobile platform service contracts, which we collect variably each month depending on the number of subscribers hosted on the platform (subject to certain minimums) as well as through certain fixed platform fees and credits. Contract assets are recorded for services delivered under long-term mobile platform services contracts, to the extent that the services delivered exceed the services which have been billed to the customer at the reporting date. Contract assets are transferred to receivables when the rights to consideration become unconditional. All contract assets transfer to receivables within three Contract assets : September 30, 2021 Balance, beginning of period $ - Consideration recognized as revenue 2,783 Transferred to receivables - Balance, end of period $ 2,783 Remaining Performance Obligations: For retail mobile and internet access services, where the performance obligation is part of contracts that have an original expected duration of one one not Although domain registration contracts are deferred over the lives of the individual contracts, which can range from one ten twelve Deferred revenue related to Exact hosting contracts is also deferred over the lives of the individual contracts, which are expected to be fully recognized within the next twelve Professional service revenue related to mobile platform services may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sts to Obtain and Fulfill a Contract</t>
        </is>
      </c>
      <c r="B1" s="2" t="inlineStr">
        <is>
          <t>9 Months Ended</t>
        </is>
      </c>
    </row>
    <row r="2">
      <c r="B2" s="2" t="inlineStr">
        <is>
          <t>Sep. 30, 2021</t>
        </is>
      </c>
    </row>
    <row r="3">
      <c r="A3" s="3" t="inlineStr">
        <is>
          <t>Notes to Financial Statements</t>
        </is>
      </c>
    </row>
    <row r="4">
      <c r="A4" s="4" t="inlineStr">
        <is>
          <t>Capitalized Contract Costs [Text Block]</t>
        </is>
      </c>
      <c r="B4" s="4" t="inlineStr">
        <is>
          <t xml:space="preserve">11. Deferred costs of fulfillment Deferred costs to fulfill contracts primarily consist of domain registration costs which have been paid to a domain registry, and are capitalized as deferred costs of fulfillment. These costs are deferred and amortized over the life of the domain which generally ranges from one ten nine September 30, 2021 no nine September 30, 2021 The breakdown of the movement in the prepaid domain name registry and ancillary services fees balance for the nine September 30, 2021
September 30, 2021
Balance, beginning of period $ 111,066
Deferral of costs 130,520
Recognized costs (128,390 )
Balance, end of period $ 113,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12. We lease datacenters, corporate offices and fiber-optic cables under operating leases. The Company does not Our leases have remaining lease terms of 1 year to 20 years, some of which may may The components of lease expense were as follows (Dollar amounts in thousands of U.S. dollars):
For the Three Months Ended September 30, For the Nine Months Ended September 30,
2021 2020 2021 2020
Operating Lease Cost (leases with a total term greater than 12 months) $674 $569 $1,812 $1,644
Short-term Lease Cost (leases with a total term of 12 months or less) 21 76 103 449
Variable Lease Cost 179 164 421 437
Total Lease Cost $874 $809 $2,336 $2,530 Lease Cost is presented in general and administrative expenses and network expenses within our consolidated statements of operations and comprehensive income. Information related to leases was as follows (Dollar amounts in thousands of U.S. dollars):
For the Three Months Ended September 30, For the Nine Months Ended September 30,
Supplemental cashflow information: 2021 2020 2021 2020
Operating Lease - Operating Cash Flows (Fixed Payments) $ 2,929 $ 571 $ 4,040 $ 1,560
Operating Lease - Operating Cash Flows (Liability Reduction) $ 590 $ 475 $ 1,538 $ 1,273
New ROU Assets - Operating Leases $ 4,188 $ 1,030 $ 6,751 $ 1,941
Supplemental balance sheet information related to leases: September 30, 2021 December 31, 2020
Weighted Average Discount Rate 3.18 % 3.87 %
Weighted Average Remaining Lease Term 8.29 yrs 8.24 yrs Maturity of lease liability as of September 30, 2021
September 30, 2021
Remaining of 2021 $ 725
2022 2,965
2023 3,001
2024 2,176
2025 1,470
Thereafter 5,012
Total future lease payments 15,349
Less imputed interest 1,658
Total $ 13,691 Operating lease payments include payments under the non-cancellable term, without any additional amounts related to options to extend lease terms that are reasonably certain of being exercised. As of September 30, 2021 not not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5535</v>
      </c>
      <c r="C3" s="6" t="n">
        <v>8311</v>
      </c>
    </row>
    <row r="4">
      <c r="A4" s="4" t="inlineStr">
        <is>
          <t>Accounts receivable, net of allowance for doubtful accounts of $210 as of September 30, 2021 and $222 as of December 31, 2020</t>
        </is>
      </c>
      <c r="B4" s="5" t="n">
        <v>14822</v>
      </c>
      <c r="C4" s="5" t="n">
        <v>15540</v>
      </c>
    </row>
    <row r="5">
      <c r="A5" s="4" t="inlineStr">
        <is>
          <t>Contract asset (note 10)</t>
        </is>
      </c>
      <c r="B5" s="5" t="n">
        <v>2783</v>
      </c>
      <c r="C5" s="5" t="n">
        <v>0</v>
      </c>
    </row>
    <row r="6">
      <c r="A6" s="4" t="inlineStr">
        <is>
          <t>Inventory</t>
        </is>
      </c>
      <c r="B6" s="5" t="n">
        <v>3111</v>
      </c>
      <c r="C6" s="5" t="n">
        <v>1875</v>
      </c>
    </row>
    <row r="7">
      <c r="A7" s="4" t="inlineStr">
        <is>
          <t>Prepaid expenses and deposits</t>
        </is>
      </c>
      <c r="B7" s="5" t="n">
        <v>18719</v>
      </c>
      <c r="C7" s="5" t="n">
        <v>16845</v>
      </c>
    </row>
    <row r="8">
      <c r="A8" s="4" t="inlineStr">
        <is>
          <t>Derivative instrument asset, current portion (note 5)</t>
        </is>
      </c>
      <c r="B8" s="5" t="n">
        <v>0</v>
      </c>
      <c r="C8" s="5" t="n">
        <v>3860</v>
      </c>
    </row>
    <row r="9">
      <c r="A9" s="4" t="inlineStr">
        <is>
          <t>Deferred costs of fulfillment, current portion (note 11)</t>
        </is>
      </c>
      <c r="B9" s="5" t="n">
        <v>94970</v>
      </c>
      <c r="C9" s="5" t="n">
        <v>93467</v>
      </c>
    </row>
    <row r="10">
      <c r="A10" s="4" t="inlineStr">
        <is>
          <t>Income taxes recoverable</t>
        </is>
      </c>
      <c r="B10" s="5" t="n">
        <v>3892</v>
      </c>
      <c r="C10" s="5" t="n">
        <v>1302</v>
      </c>
    </row>
    <row r="11">
      <c r="A11" s="4" t="inlineStr">
        <is>
          <t>Total current assets</t>
        </is>
      </c>
      <c r="B11" s="5" t="n">
        <v>143832</v>
      </c>
      <c r="C11" s="5" t="n">
        <v>141200</v>
      </c>
    </row>
    <row r="12">
      <c r="A12" s="4" t="inlineStr">
        <is>
          <t>Deferred costs of fulfillment, long-term portion (note 11)</t>
        </is>
      </c>
      <c r="B12" s="5" t="n">
        <v>18226</v>
      </c>
      <c r="C12" s="5" t="n">
        <v>17599</v>
      </c>
    </row>
    <row r="13">
      <c r="A13" s="4" t="inlineStr">
        <is>
          <t>Derivative instrument asset, long-term portion (note 5)</t>
        </is>
      </c>
      <c r="B13" s="5" t="n">
        <v>78</v>
      </c>
      <c r="C13" s="5" t="n">
        <v>0</v>
      </c>
    </row>
    <row r="14">
      <c r="A14" s="4" t="inlineStr">
        <is>
          <t>Investments</t>
        </is>
      </c>
      <c r="B14" s="5" t="n">
        <v>2012</v>
      </c>
      <c r="C14" s="5" t="n">
        <v>0</v>
      </c>
    </row>
    <row r="15">
      <c r="A15" s="4" t="inlineStr">
        <is>
          <t>Deferred tax asset</t>
        </is>
      </c>
      <c r="B15" s="5" t="n">
        <v>153</v>
      </c>
      <c r="C15" s="5" t="n">
        <v>226</v>
      </c>
    </row>
    <row r="16">
      <c r="A16" s="4" t="inlineStr">
        <is>
          <t>Property and equipment</t>
        </is>
      </c>
      <c r="B16" s="5" t="n">
        <v>155236</v>
      </c>
      <c r="C16" s="5" t="n">
        <v>117530</v>
      </c>
    </row>
    <row r="17">
      <c r="A17" s="4" t="inlineStr">
        <is>
          <t>Right of use operating lease asset</t>
        </is>
      </c>
      <c r="B17" s="5" t="n">
        <v>16138</v>
      </c>
      <c r="C17" s="5" t="n">
        <v>11238</v>
      </c>
    </row>
    <row r="18">
      <c r="A18" s="4" t="inlineStr">
        <is>
          <t>Contract costs</t>
        </is>
      </c>
      <c r="B18" s="5" t="n">
        <v>806</v>
      </c>
      <c r="C18" s="5" t="n">
        <v>362</v>
      </c>
    </row>
    <row r="19">
      <c r="A19" s="4" t="inlineStr">
        <is>
          <t>Intangible assets (note 6)</t>
        </is>
      </c>
      <c r="B19" s="5" t="n">
        <v>40413</v>
      </c>
      <c r="C19" s="5" t="n">
        <v>47444</v>
      </c>
    </row>
    <row r="20">
      <c r="A20" s="4" t="inlineStr">
        <is>
          <t>Goodwill (note 6)</t>
        </is>
      </c>
      <c r="B20" s="5" t="n">
        <v>116304</v>
      </c>
      <c r="C20" s="5" t="n">
        <v>116304</v>
      </c>
    </row>
    <row r="21">
      <c r="A21" s="4" t="inlineStr">
        <is>
          <t>Total assets</t>
        </is>
      </c>
      <c r="B21" s="5" t="n">
        <v>493198</v>
      </c>
      <c r="C21" s="5" t="n">
        <v>451903</v>
      </c>
    </row>
    <row r="22">
      <c r="A22" s="3" t="inlineStr">
        <is>
          <t>Current liabilities:</t>
        </is>
      </c>
    </row>
    <row r="23">
      <c r="A23" s="4" t="inlineStr">
        <is>
          <t>Accounts payable</t>
        </is>
      </c>
      <c r="B23" s="5" t="n">
        <v>9260</v>
      </c>
      <c r="C23" s="5" t="n">
        <v>6329</v>
      </c>
    </row>
    <row r="24">
      <c r="A24" s="4" t="inlineStr">
        <is>
          <t>Accrued liabilities</t>
        </is>
      </c>
      <c r="B24" s="5" t="n">
        <v>12176</v>
      </c>
      <c r="C24" s="5" t="n">
        <v>10235</v>
      </c>
    </row>
    <row r="25">
      <c r="A25" s="4" t="inlineStr">
        <is>
          <t>Customer deposits</t>
        </is>
      </c>
      <c r="B25" s="5" t="n">
        <v>15139</v>
      </c>
      <c r="C25" s="5" t="n">
        <v>15402</v>
      </c>
    </row>
    <row r="26">
      <c r="A26" s="4" t="inlineStr">
        <is>
          <t>Derivative instrument liability, current portion (note 5)</t>
        </is>
      </c>
      <c r="B26" s="5" t="n">
        <v>453</v>
      </c>
      <c r="C26" s="5" t="n">
        <v>99</v>
      </c>
    </row>
    <row r="27">
      <c r="A27" s="4" t="inlineStr">
        <is>
          <t>Operating lease liability, current portion (note 12)</t>
        </is>
      </c>
      <c r="B27" s="5" t="n">
        <v>2588</v>
      </c>
      <c r="C27" s="5" t="n">
        <v>1761</v>
      </c>
    </row>
    <row r="28">
      <c r="A28" s="4" t="inlineStr">
        <is>
          <t>Deferred revenue, current portion (note 10)</t>
        </is>
      </c>
      <c r="B28" s="5" t="n">
        <v>127792</v>
      </c>
      <c r="C28" s="5" t="n">
        <v>127336</v>
      </c>
    </row>
    <row r="29">
      <c r="A29" s="4" t="inlineStr">
        <is>
          <t>Accreditation fees payable, current portion</t>
        </is>
      </c>
      <c r="B29" s="5" t="n">
        <v>913</v>
      </c>
      <c r="C29" s="5" t="n">
        <v>940</v>
      </c>
    </row>
    <row r="30">
      <c r="A30" s="4" t="inlineStr">
        <is>
          <t>Income taxes payable</t>
        </is>
      </c>
      <c r="B30" s="5" t="n">
        <v>62</v>
      </c>
      <c r="C30" s="5" t="n">
        <v>863</v>
      </c>
    </row>
    <row r="31">
      <c r="A31" s="4" t="inlineStr">
        <is>
          <t>Total current liabilities</t>
        </is>
      </c>
      <c r="B31" s="5" t="n">
        <v>168383</v>
      </c>
      <c r="C31" s="5" t="n">
        <v>162965</v>
      </c>
    </row>
    <row r="32">
      <c r="A32" s="4" t="inlineStr">
        <is>
          <t>Derivative instrument liability, long-term portion (note 5)</t>
        </is>
      </c>
      <c r="B32" s="5" t="n">
        <v>0</v>
      </c>
      <c r="C32" s="5" t="n">
        <v>114</v>
      </c>
    </row>
    <row r="33">
      <c r="A33" s="4" t="inlineStr">
        <is>
          <t>Deferred revenue, long-term portion (note 10)</t>
        </is>
      </c>
      <c r="B33" s="5" t="n">
        <v>24195</v>
      </c>
      <c r="C33" s="5" t="n">
        <v>24909</v>
      </c>
    </row>
    <row r="34">
      <c r="A34" s="4" t="inlineStr">
        <is>
          <t>Accreditation fees payable, long-term portion</t>
        </is>
      </c>
      <c r="B34" s="5" t="n">
        <v>177</v>
      </c>
      <c r="C34" s="5" t="n">
        <v>195</v>
      </c>
    </row>
    <row r="35">
      <c r="A35" s="4" t="inlineStr">
        <is>
          <t>Operating lease liability, long-term portion (note 12)</t>
        </is>
      </c>
      <c r="B35" s="5" t="n">
        <v>11103</v>
      </c>
      <c r="C35" s="5" t="n">
        <v>9179</v>
      </c>
    </row>
    <row r="36">
      <c r="A36" s="4" t="inlineStr">
        <is>
          <t>Loan payable, long-term portion (note 7)</t>
        </is>
      </c>
      <c r="B36" s="5" t="n">
        <v>149937</v>
      </c>
      <c r="C36" s="5" t="n">
        <v>121733</v>
      </c>
    </row>
    <row r="37">
      <c r="A37" s="4" t="inlineStr">
        <is>
          <t>Other long-term liability (note 4)</t>
        </is>
      </c>
      <c r="B37" s="5" t="n">
        <v>3703</v>
      </c>
      <c r="C37" s="5" t="n">
        <v>3416</v>
      </c>
    </row>
    <row r="38">
      <c r="A38" s="4" t="inlineStr">
        <is>
          <t>Deferred tax liability</t>
        </is>
      </c>
      <c r="B38" s="5" t="n">
        <v>22481</v>
      </c>
      <c r="C38" s="5" t="n">
        <v>24694</v>
      </c>
    </row>
    <row r="39">
      <c r="A39" s="3" t="inlineStr">
        <is>
          <t>Stockholders' equity (note 14)</t>
        </is>
      </c>
    </row>
    <row r="40">
      <c r="A40" s="4" t="inlineStr">
        <is>
          <t>Preferred stock - no par value, 1,250,000 shares authorized; none issued and outstanding</t>
        </is>
      </c>
      <c r="B40" s="5" t="n">
        <v>0</v>
      </c>
      <c r="C40" s="5" t="n">
        <v>0</v>
      </c>
    </row>
    <row r="41">
      <c r="A41" s="4" t="inlineStr">
        <is>
          <t>Common stock - no par value, 250,000,000 shares authorized; 10,696,779 shares issued and outstanding as of September 30, 2021 and 10,612,414 shares issued and outstanding as of December 31, 2020</t>
        </is>
      </c>
      <c r="B41" s="5" t="n">
        <v>25520</v>
      </c>
      <c r="C41" s="5" t="n">
        <v>20798</v>
      </c>
    </row>
    <row r="42">
      <c r="A42" s="4" t="inlineStr">
        <is>
          <t>Additional paid-in capital</t>
        </is>
      </c>
      <c r="B42" s="5" t="n">
        <v>2550</v>
      </c>
      <c r="C42" s="5" t="n">
        <v>1458</v>
      </c>
    </row>
    <row r="43">
      <c r="A43" s="4" t="inlineStr">
        <is>
          <t>Retained earnings</t>
        </is>
      </c>
      <c r="B43" s="5" t="n">
        <v>85437</v>
      </c>
      <c r="C43" s="5" t="n">
        <v>80106</v>
      </c>
    </row>
    <row r="44">
      <c r="A44" s="4" t="inlineStr">
        <is>
          <t>Accumulated other comprehensive income (note 5)</t>
        </is>
      </c>
      <c r="B44" s="5" t="n">
        <v>-288</v>
      </c>
      <c r="C44" s="5" t="n">
        <v>2336</v>
      </c>
    </row>
    <row r="45">
      <c r="A45" s="4" t="inlineStr">
        <is>
          <t>Total stockholders' equity</t>
        </is>
      </c>
      <c r="B45" s="5" t="n">
        <v>113219</v>
      </c>
      <c r="C45" s="5" t="n">
        <v>104698</v>
      </c>
    </row>
    <row r="46">
      <c r="A46" s="4" t="inlineStr">
        <is>
          <t>Total liabilities and stockholders' equity</t>
        </is>
      </c>
      <c r="B46" s="5" t="n">
        <v>493198</v>
      </c>
      <c r="C46" s="5" t="n">
        <v>451903</v>
      </c>
    </row>
    <row r="47">
      <c r="A47" s="4" t="inlineStr">
        <is>
          <t>Contingencies (note 18)</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3. Reportable operating segments: We are organized and managed based on three No During the first 2021, three two The change to our reportable operating segments was the result of a shift in our business and management structures that was initiated in 2020 first 2021. first 2021, two not not Our reportable operating segments and their principal activities consist of the following: 1. 2. 3. Key measure of segment performance: The CEO, as the chief operating decision maker, regularly reviews the operations and performance by segment. The CEO reviews segment gross margin and adjusted EBITDA (as defined below) as (i) key measures of performance for each segment and (ii) to make decisions about the allocation of resources. During the first 2021, one The change to our key measures of segment performance was also a result of shift in our business and management structures that were completed in the first 2021, first 2021, Our key measures of segment performance and their definitions are: 1. 2. one not not not Our comparative period financial results have also been reclassified to reflect the current key measures of segment performance. The Company believes that both segment gross margin and adjusted EBITDA measures are important indicators of the operational strength and performance of its segments, by identifying those items that are not not not 2 10 Information by reportable segments (with the exception of disaggregated revenue, which is discussed in “Note 10
Fiber Internet Services Mobile Services Domain Services Corporate Consolidated Totals
For the Three Months Ended September 30, 2021
Net Revenues $ 6,672 $ 8,492 $ 60,729 $ - $ 75,893
Direct cost of revenues 3,653 3,634 42,253 - 49,540
Segment Gross Margin 3,019 4,858 18,476 - 26,353
Adjusted EBITDA $ (4,358 ) $ 7,648 $ 12,024 $ (3,109 ) $ 12,205
Fiber Internet Services Mobile Services Domain Services Corporate Consolidated Totals
For the Three Months Ended September 30, 2020
Net Revenues $ 4,657 $ 8,852 $ 60,802 $ - $ 74,311
Direct cost of revenues 1,682 4,707 41,941 - 48,330
Segment Gross Margin 2,975 4,145 18,861 - 25,981
Adjusted EBITDA $ (1,052 ) $ 5,182 $ 12,024 $ (2,884 ) $ 13,270
Fiber Internet Services Mobile Services Domain Services Corporate Consolidated Totals
For the Nine Months Ended September 30, 2021
Net Revenues $ 17,868 $ 19,778 $ 184,215 $ - $ 221,861
Direct cost of revenues 9,314 9,732 125,814 - 144,860
Segment Gross Margin 8,554 10,046 58,401 - 77,001
Adjusted EBITDA $ (10,272 ) $ 17,411 $ 38,595 $ (9,651 ) $ 36,083
Fiber Internet Services Mobile Services Domain Services Corporate Consolidated Totals
For the Nine Months Ended September 30, 2020
Net Revenues $ 13,379 $ 46,567 $ 180,472 $ - $ 240,418
Direct cost of revenues 5,063 23,224 125,021 - 153,308
Segment Gross Margin 8,316 23,343 55,451 - 87,110
Adjusted EBITDA $ (3,185 ) $ 14,035 $ 35,922 $ (8,648 ) $ 38,124
Reconciliation of Adjusted EBITDA to Income before Provision for Income Taxes Three Months Ended September 30, Nine Months Ended September 30,
(In Thousands of US Dollars) 2021 2020 2021 2020
(unaudited) (unaudited) (unaudited) (unaudited) (unaudited)
Adjusted EBITDA $ 12,205 $ 13,270 $ 36,083 $ 38,124
Depreciation of property and equipment 4,758 3,110 12,728 9,255
Impairment and loss on disposition of property and equipment 470 113 536 1,638
Amortization of intangible assets 2,288 2,645 7,253 8,776
Impairment of definite life intangible assets - - - 1,431
Write-down on disposal of Ting Mobile customer assets - 3,513 - 3,513
Interest expense, net 1,169 760 3,108 2,756
Accretion of contingent consideration 96 86 287 258
Stock-based compensation 1,126 1,016 3,357 2,664
Unrealized loss (gain) on change in fair value of forward contracts 249 (175 ) 606 (263 )
Unrealized loss (gain) on foreign exchange revaluation of foreign denominated monetary assets and liabilities 72 81 178 479
Acquisition and other costs 1 901 565 2,034 1,520
Income before provision for income taxes $ 1,076 $ 1,556 $ 5,996 $ 6,097 1 March 2019, January 2020, August 2020. (b) The following is a summary of the Company’s property and equipment by geographic region (Dollar amounts in thousands of US dollars):
September 30, 2021 December 31, 2020
Canada $ 2,117 $ 2,521
United States 153,080 114,968
Europe 39 41
$ 155,236 $ 117,530 (c) The following is a summary of the Company’s amortizable intangible assets by geographic region (Dollar amounts in thousands of US dollars):
September 30, 2021 December 31, 2020
Canada $ 1,636 $ 2,385
United States 26,486 32,767
$ 28,122 $ 35,152 (d) The following is a summary of the Company’s deferred tax asset, net of valuation allowance, by geographic region (Dollar amounts in thousands of US dollars):
September 30, 2021 December 31, 2020
Germany $ 153 $ 226
$ 153 $ 226 (e) Valuation and qualifying accounts (Dollar amounts in thousands of US dollars):
Allowance for doubtful accounts Balance at beginning of period Charged to costs and expenses Write-offs during period Balance at end of period
Nine Months Ended September 30, 2021 $ 222 $ - $ 12 $ 210
Twelve months ended December 31, 2020 $ 131 $ 91 $ - $ 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14. The following table summarizes stockholders' equity transactions for the three nine Accumulated Additional other Total Common stock paid in Retained comprehensive stockholders' Number Amount capital earnings income (loss) equity Balances, June 30, 2021 10,665,514 $ 23,457 $ 2,208 $ 84,062 $ 1,097 $ 110,824 Exercise of stock options 46,753 2,063 (695 ) - - 1,368 Shares deducted from exercise of stock options for payment of withholding taxes and exercise consideration (15,488 ) - (89 ) - - (89 ) Stock-based compensation - - 1,126 - - 1,126 Net income - - - 1,375 - 1,375 Other comprehensive income (loss) - - - - (1,385 ) (1,385 ) Balances, September 30, 2021 10,696,779 $ 25,520 $ 2,550 $ 85,437 $ (288 ) $ 113,219 Accumulated Additional other Total Common stock paid in Retained comprehensive stockholders' Number Amount capital earnings income (loss) equity Balances, December 31, 2020 10,612,414 $ 20,798 $ 1,458 $ 80,106 $ 2,336 $ 104,698 Exercise of stock options 120,778 4,722 (1,878 ) - - 2,844 Shares deducted from exercise of stock options for payment of withholding taxes and exercise consideration (36,413 ) - (387 ) - - (387 ) Stock-based compensation - - 3,357 - - 3,357 Net income - - - 5,331 - 5,331 Other comprehensive income (loss) - - - - (2,624 ) (2,624 ) Balances, September 30, 2021 10,696,779 $ 25,520 $ 2,550 $ 85,437 $ (288 ) $ 113,219 2021 On February 9, 2021, February 10, 2021 February 9, 2022. three nine September 30, 2021 not 2020 On February 12, 2020, February 13, 2020 February 12, 2021. nine September 30, 2021 not three September 30, 2020, not nine September 30, 2020, 2019 On February 13, 2019, February 14, 2019 February 13, 2020. nine September 30, 2020,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Payment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15. Stock option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stock option transactions for the three September 30, 2021 September 30, 2020
Three Months Ended September 30, 2021 Three Months Ended September 30, 2020
Number of shares Weighted average exercise price per share Number of shares Weighted average exercise price per share
Outstanding, beginning of period 991,097 $ 61.81 897,278 $ 53.41
Granted 26,675 76.93 23,800 68.30
Exercised (46,803 ) 46.47 (38,102 ) 38.58
Forfeited (14,087 ) 68.95 (10,678 ) 60.54
Expired (648 ) 56.40 (636 ) 58.77
Outstanding, end of period 956,234 62.88 871,662 54.38
Options exercisable, end of period 470,317 $ 54.87 436,862 $ 48.57 Details of stock option transactions for the nine September 30, 2021 September 30, 2020
Nine Months Ended September 30, 2021 Nine Months Ended September 30, 2020
Number of shares Weighted average exercise price per share Number of shares Weighted average exercise price per share
Outstanding, beginning of period 845,020 $ 55.31 754,497 $ 49.94
Granted 265,725 79.18 219,325 60.18
Exercised (120,828 ) 45.36 (80,037 ) 26.87
Forfeited (31,649 ) 64.54 (18,993 ) 60.41
Expired (2,034 ) 60.17 (3,130 ) 59.64
Outstanding, end of period 956,234 62.88 871,662 54.38
Options exercisable, end of period 470,317 $ 54.87 436,862 $ 48.57 As of September 30, 2021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9.41 - $19.95 24,500 $ 19.56 0.6 $ 1,455 24,500 $ 19.56 0.6 $ 1,455
$21.10 - $21.10 20,892 21.10 1.3 1,209 20,892 21.10 1.3 1,209
$37.35 - $37.35 4,375 37.35 0.3 182 4,375 37.35 0.3 182
$46.90 - $48.00 13,000 47.36 4.3 411 7,000 47.29 3.3 222
$51.82 - $59.98 253,656 55.57 2.8 5,930 239,131 55.59 2.7 5,586
$60.01 - $68.41 360,661 62.02 4.8 6,107 164,219 63.07 4.5 2,607
$72.50 - $79.87 279,150 78.69 6.4 185 10,200 72.64 6.2 65
956,234 $ 62.88 4.6 $ 15,479 470,317 $ 54.87 3.2 $ 11,326 Total unrecognized compensation cost relating to unvested stock options at September 30, 2021 mately $10.3 of 2.8 The Company recorded stock-based compensation of $1.1 million for the three September 30, 2021 three September 30, 2020 The Company recorded stock-based compensation of $3.4 million for the nine September 30, 2021 nine September 30, 2020 The Company ha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16. For financial assets and liabilities recorded in our financial statements at fair value we utilize a valuation hierarchy for disclosure of the inputs to valuation used to measure fair value. This hierarchy prioritizes the inputs into three 1 2 3 Equity investments without readily determinable fair value include ownership rights that do not The following table provides a summary of the fair values of the Company’s derivative instruments measured at fair value on a recurring basis as at September 30, 2021
September 30, 2021
Fair Value Measurement Using Assets (Liabilities)
Level 1 Level 2 Level 3 at Fair value
Derivative instrument liability, net $ - $ (375 ) $ - $ (375 )
Total liability, net $ - $ (375 ) $ - $ (375 ) The following table provides a summary of the fair values of the Company’s derivative instruments measured at fair value on a recurring basis as at December 31, 2020
December 31, 2020
Fair Value Measurement Using Assets (Liabilities)
Level 1 Level 2 Level 3 at Fair value
Derivative instrument asset, net $ - $ 3,647 $ - $ 3,647
Total assets, net $ - $ 3,647 $ - $ 3,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t>
        </is>
      </c>
      <c r="B1" s="2" t="inlineStr">
        <is>
          <t>9 Months Ended</t>
        </is>
      </c>
    </row>
    <row r="2">
      <c r="B2" s="2" t="inlineStr">
        <is>
          <t>Sep. 30, 2021</t>
        </is>
      </c>
    </row>
    <row r="3">
      <c r="A3" s="3" t="inlineStr">
        <is>
          <t>Notes to Financial Statements</t>
        </is>
      </c>
    </row>
    <row r="4">
      <c r="A4" s="4" t="inlineStr">
        <is>
          <t>Other Income and Other Expense Disclosure [Text Block]</t>
        </is>
      </c>
      <c r="B4" s="4" t="inlineStr">
        <is>
          <t xml:space="preserve">17. On August 1, 2020, one three nine September 30, 2021 $4.6 three nine September 30, 2020 (Dollar amounts in thousands of U.S. dollars) Three Months Ended September 30, Nine Months Ended September 30, 2021 2020 2021 2020 Write-down of Ting Mobile intangible assets $ (2,581 ) $ (2,581 ) Write-down of Ting Mobile contract costs (932 ) (932 ) Income earned on sale of Transferred Assets $ 5,564 $ 4,603 $ 15,767 $ 4,603 Gain on sale of Ting Customer Assets $ 5,564 $ 1,090 $ 15,767 $ 1,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18. From time to time, the Company has legal claims and lawsuits in connection with its ordinary business operations. The Company vigorously defends such claims. While the final outcome with respect to any actions or claims outstanding or pending as of September 30, 2021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9. a. On October 1, 2021, $0.5 not b. On October 26, 2021, 2019 $240 four 4.50:1.00 March 31, 2023 4.00:1.00 3.00:1.00. two 3.50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Recent Accounting Pronouncements Not In March 2020, No. 2020 04, Reference Rate Reform 848 2020 04” 2020 04 1. Modifications of contracts within the scope of Topics 310, 470, 2. Modifications of contracts within the scope of Topic 842, no not 3. Modifications of contracts do not 815 15, The amendments in ASU 2020 04 March 12, 2020 December 31, 2022. 2019 2019 may 2020 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Tables)</t>
        </is>
      </c>
      <c r="B1" s="2" t="inlineStr">
        <is>
          <t>9 Months Ended</t>
        </is>
      </c>
    </row>
    <row r="2">
      <c r="B2" s="2" t="inlineStr">
        <is>
          <t>Sep. 30, 2021</t>
        </is>
      </c>
    </row>
    <row r="3">
      <c r="A3" s="3" t="inlineStr">
        <is>
          <t>Notes Tables</t>
        </is>
      </c>
    </row>
    <row r="4">
      <c r="A4" s="4" t="inlineStr">
        <is>
          <t>Schedule of Derivative Instruments [Table Text Block]</t>
        </is>
      </c>
      <c r="B4" s="4" t="inlineStr">
        <is>
          <t>Maturity date (Dollar amounts in thousands of U.S. dollars) Notional amount of U.S. dollars Weighted average exchange rate of U.S. dollars Fair value Asset / (Liability) October - December 2021 12,959 1.2455 (209 ) January - March 2022 7,930 1.2452 (129 ) $ 20,889 1.2454 $ (338 )</t>
        </is>
      </c>
    </row>
    <row r="5">
      <c r="A5" s="4" t="inlineStr">
        <is>
          <t>Schedule of Derivative Instruments in Statement of Financial Position, Fair Value [Table Text Block]</t>
        </is>
      </c>
      <c r="B5" s="4" t="inlineStr">
        <is>
          <t xml:space="preserve">Derivatives (Dollar amounts in thousands of U.S. dollars) Balance Sheet Location As of September 30, 2021 Fair Value Asset (Liability) As of December 31, 2020 Fair Value Asset (Liability) Foreign Currency forward contracts designated as cash flow hedges (net) Derivative instruments $ (338 ) $ 3,254 Interest rate swap contract designated as a cash flow hedge (net) Derivative instruments (37 ) $ (213 ) Foreign Currency forward contracts not designated as cash flow hedges (net) Derivative instruments - 606 Total foreign currency and interest swap forward contracts (net) Derivative instruments $ (375 ) $ 3,647 </t>
        </is>
      </c>
    </row>
    <row r="6">
      <c r="A6" s="4" t="inlineStr">
        <is>
          <t>Schedule of Accumulated Other Comprehensive Income (Loss) [Table Text Block]</t>
        </is>
      </c>
      <c r="B6" s="4" t="inlineStr">
        <is>
          <t>Gains and losses on cash flow hedges Tax impact Total AOCI Opening AOCI balance - June 30, 2021 $ 1,424 $ (327 ) $ 1,097 Other comprehensive income (loss) before reclassifications (654 ) 153 (501 ) Amount reclassified from AOCI (1,150 ) 266 (884 ) Other comprehensive income (loss) for the three months ended September 30, 2021 (1,804 ) 419 (1,385 ) Ending AOCI Balance - September 30, 2021 $ (380 ) $ 92 $ (288 ) Gains and losses on cash flow hedges Tax impact Total AOCI Opening AOCI balance - December 31, 2020 $ 3,038 $ (702 ) $ 2,336 Other comprehensive income (loss) before reclassifications 148 (33 ) 115 Amount reclassified from AOCI (3,566 ) 827 (2,739 ) Other comprehensive income (loss) for the nine months ended September 30, 2021 (3,418 ) 794 (2,624 ) Ending AOCI Balance - September 30, 2021 $ (380 ) $ 92 $ (288 )</t>
        </is>
      </c>
    </row>
    <row r="7">
      <c r="A7" s="4" t="inlineStr">
        <is>
          <t>Derivative Instruments, Gain (Loss) [Table Text Block]</t>
        </is>
      </c>
      <c r="B7" s="4" t="inlineStr">
        <is>
          <t>Derivatives in Cash Flow Hedging Relationship Amount of Gain or (Loss) Recognized in OCI, net of tax, on Derivative Location of Gain or (Loss) Reclassified from AOCI into Income Amount of Gain or (Loss) Reclassified from AOCI into Income Operating expenses $ 967 Foreign currency forward contracts for the three months ended September 30, 2021 $ (466 ) Cost of revenues $ 219 Interest rate swap contract for the three months ended September 30, 2021 $ (35 ) Interest expense, net $ (36 ) Operating expenses $ (43 ) Foreign currency forward contracts for the three months ended September 30, 2020 $ 762 Cost of revenues $ (12 ) Interest rate swap contract for the three months ended September 30, 2020 $ 13 Interest expense, net $ (4 ) Derivatives in Cash Flow Hedging Relationship Amount of Gain or (Loss) Recognized in OCI, net of tax, on Derivative Location of Gain or (Loss) Reclassified from AOCI into Income Amount of Gain or (Loss) Reclassified from AOCI into Income Operating expenses $ 3,004 Foreign currency forward contracts for the nine months ended September 30, 2021 $ 42 Cost of revenues $ 643 Interest rate swap contract for the nine months ended September 30, 2021 $ 73 Interest expense, net $ (81 ) Operating expenses $ (290 ) Foreign currency forward contracts for the nine months ended September 30, 2020 $ 1,039 Cost of revenues $ (82 ) Interest rate swap contract for the nine months ended September 30, 2020 $ (141 ) Interest expense, net $ (4 )</t>
        </is>
      </c>
    </row>
    <row r="8">
      <c r="A8" s="4" t="inlineStr">
        <is>
          <t>Derivatives Not Designated as Hedging Instruments [Table Text Block]</t>
        </is>
      </c>
      <c r="B8" s="4" t="inlineStr">
        <is>
          <t xml:space="preserve">Three Months Ended September 30, Nine Months Ended September 30, Forward currency contracts not designated as hedges: 2021 2020 2021 2020 Gain (loss) on settlement $ 336 $ (18 ) $ 883 $ (162 ) Gain (loss) on change in fair value $ (249 ) $ 177 $ (606 ) $ 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9 Months Ended</t>
        </is>
      </c>
    </row>
    <row r="2">
      <c r="B2" s="2" t="inlineStr">
        <is>
          <t>Sep. 30, 2021</t>
        </is>
      </c>
    </row>
    <row r="3">
      <c r="A3" s="3" t="inlineStr">
        <is>
          <t>Notes Tables</t>
        </is>
      </c>
    </row>
    <row r="4">
      <c r="A4" s="4" t="inlineStr">
        <is>
          <t>Schedule of Intangible Assets and Goodwill [Table Text Block]</t>
        </is>
      </c>
      <c r="B4" s="4" t="inlineStr">
        <is>
          <t xml:space="preserve">Surname domain names Direct navigation domain names Brand Customer relationships Technology Network rights Total Amortization period indefinite life indefinite life 7 years 3 - 7 years 2 - 7 years 15 years Balances, June 30, 2021 $ 11,156 $ 1,135 $ 5,986 $ 23,273 $ - $ 1,145 $ 42,695 Acquisition of customer relationships - - - 6 - - 6 Amortization expense - - (518 ) (1,749 ) - (21 ) (2,288 ) Balances, September 30, 2021 $ 11,156 $ 1,135 $ 5,468 $ 21,530 $ - $ 1,124 $ 40,413 Surname domain names Direct navigation domain names Brand Customer relationships Technology Network rights Total Amortization period indefinite life indefinite life 7 years 3 - 7 years 2 - 7 years 15 years Balances, December 31, 2020 $ 11,157 $ 1,135 $ 7,021 $ 26,664 $ 274 $ 1,193 $ 47,444 Acquisition of customer relationships - - - 221 - - 221 Acquisition of network rights - - - - - 2 2 Additions to/(disposals from) domain portfolio, net (1 ) - - - - - (1 ) Amortization expense - - (1,553 ) (5,355 ) (274 ) (71 ) (7,253 ) Balances, September 30, 2021 $ 11,156 $ 1,135 $ 5,468 $ 21,530 $ - $ 1,124 $ 40,413 </t>
        </is>
      </c>
    </row>
    <row r="5">
      <c r="A5" s="4" t="inlineStr">
        <is>
          <t>Schedule of Finite-Lived Intangible Assets, Future Amortization Expense [Table Text Block]</t>
        </is>
      </c>
      <c r="B5" s="4" t="inlineStr">
        <is>
          <t xml:space="preserve">Year ending December 31, Remainder of 2021 $ 2,343 2022 9,377 2023 8,684 2024 3,227 2025 2,587 Thereafter 1,904 Total $ 28,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1</t>
        </is>
      </c>
      <c r="C1" s="2" t="inlineStr">
        <is>
          <t>Dec. 31, 2020</t>
        </is>
      </c>
    </row>
    <row r="2">
      <c r="A2" s="4" t="inlineStr">
        <is>
          <t>Accounts receivable, allowance for doubtful accounts</t>
        </is>
      </c>
      <c r="B2" s="6" t="n">
        <v>210</v>
      </c>
      <c r="C2" s="6" t="n">
        <v>222</v>
      </c>
    </row>
    <row r="3">
      <c r="A3" s="4" t="inlineStr">
        <is>
          <t>Preferred stock, no par value (in dollars per share)</t>
        </is>
      </c>
      <c r="B3" s="6" t="n">
        <v>0</v>
      </c>
      <c r="C3" s="6" t="n">
        <v>0</v>
      </c>
    </row>
    <row r="4">
      <c r="A4" s="4" t="inlineStr">
        <is>
          <t>Preferred stock, shares authorized (in shares)</t>
        </is>
      </c>
      <c r="B4" s="5" t="n">
        <v>1250000</v>
      </c>
      <c r="C4" s="5" t="n">
        <v>125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 (in dollars per share)</t>
        </is>
      </c>
      <c r="B7" s="6" t="n">
        <v>0</v>
      </c>
      <c r="C7" s="6" t="n">
        <v>0</v>
      </c>
    </row>
    <row r="8">
      <c r="A8" s="4" t="inlineStr">
        <is>
          <t>Common stock, shares authorized (in shares)</t>
        </is>
      </c>
      <c r="B8" s="5" t="n">
        <v>250000000</v>
      </c>
      <c r="C8" s="5" t="n">
        <v>250000000</v>
      </c>
    </row>
    <row r="9">
      <c r="A9" s="4" t="inlineStr">
        <is>
          <t>Common stock, shares issued (in shares)</t>
        </is>
      </c>
      <c r="B9" s="5" t="n">
        <v>10696779</v>
      </c>
      <c r="C9" s="5" t="n">
        <v>10612414</v>
      </c>
    </row>
    <row r="10">
      <c r="A10" s="4" t="inlineStr">
        <is>
          <t>Common stock, shares outstanding (in shares)</t>
        </is>
      </c>
      <c r="B10" s="5" t="n">
        <v>10696779</v>
      </c>
      <c r="C10" s="5" t="n">
        <v>1061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oan Payable (Tables)</t>
        </is>
      </c>
      <c r="B1" s="2" t="inlineStr">
        <is>
          <t>9 Months Ended</t>
        </is>
      </c>
    </row>
    <row r="2">
      <c r="B2" s="2" t="inlineStr">
        <is>
          <t>Sep. 30, 2021</t>
        </is>
      </c>
    </row>
    <row r="3">
      <c r="A3" s="3" t="inlineStr">
        <is>
          <t>Notes Tables</t>
        </is>
      </c>
    </row>
    <row r="4">
      <c r="A4" s="4" t="inlineStr">
        <is>
          <t>Schedule of Standby Fees Based on Total Funded Debt to EBITDA Ratio [Table Text Block]</t>
        </is>
      </c>
      <c r="B4" s="4" t="inlineStr">
        <is>
          <t>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 1.85 % 2.35 % 2.85 %
Canadian or U.S. dollar borrowings based on Prime Rate or U.S. dollar borrowings based on Base Rate (Margin) 0.25 % 0.60 % 1.10 % 1.60 %
Standby fees 0.30 % 0.37 % 0.47 % 0.57 %</t>
        </is>
      </c>
    </row>
    <row r="5">
      <c r="A5" s="4" t="inlineStr">
        <is>
          <t>Schedule of Debt [Table Text Block]</t>
        </is>
      </c>
      <c r="B5" s="4" t="inlineStr">
        <is>
          <t xml:space="preserve">September 30, 2021 December 31, 2020
Revolver $ 150,400 $ 122,400
Less: unamortized debt discount and issuance costs (463 ) (667 )
Total loan payable 149,937 121,733
Less: loan payable, current portion - -
Loan payable, long-term portion $ 149,937 $ 121,733 </t>
        </is>
      </c>
    </row>
    <row r="6">
      <c r="A6" s="4" t="inlineStr">
        <is>
          <t>Schedule of Maturities of Long-term Debt [Table Text Block]</t>
        </is>
      </c>
      <c r="B6" s="4" t="inlineStr">
        <is>
          <t xml:space="preserve">Remainder of 2021 $ -
2022 -
2023 150,400
$ 150,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Earnings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Numerator for basic and diluted earnings per common share:
Net income for the period $ 1,375 $ 716 $ 5,331 $ 3,707
Denominator for basic and diluted earnings per common share:
Basic weighted average number of common shares outstanding 10,679,309 10,577,731 10,643,798 10,585,785
Effect of outstanding stock options 140,407 105,077 156,563 93,377
Diluted weighted average number of shares outstanding 10,819,716 10,682,808 10,800,361 10,679,162
Basic earnings per common share $ 0.13 $ 0.07 $ 0.50 $ 0.35
Diluted earnings per common share $ 0.13 $ 0.07 $ 0.49 $ 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2021 2020 2021 2020
Fiber Internet Services:
Fiber Internet Services $ 6,672 $ 4,657 17,868 13,379
Mobile Services:
Retail mobile services 2,309 7,019 $ 6,872 $ 44,734
Mobile platform services 3,564 376 6,370 376
Other professional services 2,619 1,457 6,536 1,457
Total Mobile 8,492 8,852 19,778 46,567
Domain Services:
Wholesale
Domain Services 47,081 47,261 141,954 139,430
Value Added Services 4,862 4,380 15,424 13,429
Total Wholesale 51,943 51,641 157,378 152,859
Retail 8,786 9,161 26,837 27,613
Total Domain Services 60,729 60,802 184,215 180,472
$ 75,893 $ 74,311 $ 221,861 $ 240,418 </t>
        </is>
      </c>
    </row>
    <row r="5">
      <c r="A5" s="4" t="inlineStr">
        <is>
          <t>Schedule of Cost of Revenues by Revenue Stream [Table Text Block]</t>
        </is>
      </c>
      <c r="B5" s="4" t="inlineStr">
        <is>
          <t xml:space="preserve">Three Months Ended September 30, Nine Months Ended September 30,
2021 2020 2021 2020
Fiber Internet Services:
Fiber Internet Services $ 3,653 $ 1,682 $ 9,314 $ 5,063
Mobile Services:
Retail mobile services 1,701 3,440 4,242 21,957
Mobile platform services 120 - 271 -
Other professional services 1,813 1,267 5,219 1,267
Total Mobile 3,634 4,707 9,732 23,224
Domain Services:
Wholesale
Domain Services 37,109 36,812 110,593 109,635
Value Added Services 688 689 1,867 2,178
Total Wholesale 37,797 37,501 112,460 111,813
Retail 4,456 4,440 13,354 13,208
Total Domain Services 42,253 41,941 125,814 125,021
Network Expenses:
Network, other costs 3,445 2,612 10,295 7,513
Network, depreciation and amortization costs 4,643 3,315 12,688 9,902
Network, impairment 241 113 302 1,638
Total Network Expenses 8,329 6,040 23,285 19,053
$ 57,869 $ 54,370 $ 168,145 $ 172,361 </t>
        </is>
      </c>
    </row>
    <row r="6">
      <c r="A6" s="4" t="inlineStr">
        <is>
          <t>Contract with Customer, Contract Asset, Contract Liability, and Receivable [Table Text Block]</t>
        </is>
      </c>
      <c r="B6" s="4" t="inlineStr">
        <is>
          <t xml:space="preserve">September 30, 2021 Balance, beginning of period $ 152,245 Deferred revenue 176,441 Recognized revenue (176,699 ) Balance, end of period $ 151,987 September 30, 2021 Balance, beginning of period $ - Consideration recognized as revenue 2,783 Transferred to receivables - Balance, end of period $ 2,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sts to Obtain and Fulfill a Contract (Tables)</t>
        </is>
      </c>
      <c r="B1" s="2" t="inlineStr">
        <is>
          <t>9 Months Ended</t>
        </is>
      </c>
    </row>
    <row r="2">
      <c r="B2" s="2" t="inlineStr">
        <is>
          <t>Sep. 30, 2021</t>
        </is>
      </c>
    </row>
    <row r="3">
      <c r="A3" s="3" t="inlineStr">
        <is>
          <t>Notes Tables</t>
        </is>
      </c>
    </row>
    <row r="4">
      <c r="A4" s="4" t="inlineStr">
        <is>
          <t>Capitalized Contract Cost [Table Text Block]</t>
        </is>
      </c>
      <c r="B4" s="4" t="inlineStr">
        <is>
          <t xml:space="preserve">September 30, 2021
Balance, beginning of period $ 111,066
Deferral of costs 130,520
Recognized costs (128,390 )
Balance, end of period $ 113,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For the Three Months Ended September 30, For the Nine Months Ended September 30,
2021 2020 2021 2020
Operating Lease Cost (leases with a total term greater than 12 months) $674 $569 $1,812 $1,644
Short-term Lease Cost (leases with a total term of 12 months or less) 21 76 103 449
Variable Lease Cost 179 164 421 437
Total Lease Cost $874 $809 $2,336 $2,530
For the Three Months Ended September 30, For the Nine Months Ended September 30,
Supplemental cashflow information: 2021 2020 2021 2020
Operating Lease - Operating Cash Flows (Fixed Payments) $ 2,929 $ 571 $ 4,040 $ 1,560
Operating Lease - Operating Cash Flows (Liability Reduction) $ 590 $ 475 $ 1,538 $ 1,273
New ROU Assets - Operating Leases $ 4,188 $ 1,030 $ 6,751 $ 1,941
Supplemental balance sheet information related to leases: September 30, 2021 December 31, 2020
Weighted Average Discount Rate 3.18 % 3.87 %
Weighted Average Remaining Lease Term 8.29 yrs 8.24 yrs </t>
        </is>
      </c>
    </row>
    <row r="5">
      <c r="A5" s="4" t="inlineStr">
        <is>
          <t>Lessee, Operating Lease, Liability, Maturity [Table Text Block]</t>
        </is>
      </c>
      <c r="B5" s="4" t="inlineStr">
        <is>
          <t xml:space="preserve">September 30, 2021
Remaining of 2021 $ 725
2022 2,965
2023 3,001
2024 2,176
2025 1,470
Thereafter 5,012
Total future lease payments 15,349
Less imputed interest 1,658
Total $ 13,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egment Reporting (Tables)</t>
        </is>
      </c>
      <c r="B1" s="2" t="inlineStr">
        <is>
          <t>9 Months Ended</t>
        </is>
      </c>
    </row>
    <row r="2">
      <c r="B2" s="2" t="inlineStr">
        <is>
          <t>Sep. 30, 2021</t>
        </is>
      </c>
    </row>
    <row r="3">
      <c r="A3" s="3" t="inlineStr">
        <is>
          <t>Notes Tables</t>
        </is>
      </c>
    </row>
    <row r="4">
      <c r="A4" s="4" t="inlineStr">
        <is>
          <t>Condensed Income Statement [Table Text Block]</t>
        </is>
      </c>
      <c r="B4" s="4" t="inlineStr">
        <is>
          <t xml:space="preserve">Fiber Internet Services Mobile Services Domain Services Corporate Consolidated Totals
For the Three Months Ended September 30, 2021
Net Revenues $ 6,672 $ 8,492 $ 60,729 $ - $ 75,893
Direct cost of revenues 3,653 3,634 42,253 - 49,540
Segment Gross Margin 3,019 4,858 18,476 - 26,353
Adjusted EBITDA $ (4,358 ) $ 7,648 $ 12,024 $ (3,109 ) $ 12,205
Fiber Internet Services Mobile Services Domain Services Corporate Consolidated Totals
For the Three Months Ended September 30, 2020
Net Revenues $ 4,657 $ 8,852 $ 60,802 $ - $ 74,311
Direct cost of revenues 1,682 4,707 41,941 - 48,330
Segment Gross Margin 2,975 4,145 18,861 - 25,981
Adjusted EBITDA $ (1,052 ) $ 5,182 $ 12,024 $ (2,884 ) $ 13,270
Fiber Internet Services Mobile Services Domain Services Corporate Consolidated Totals
For the Nine Months Ended September 30, 2021
Net Revenues $ 17,868 $ 19,778 $ 184,215 $ - $ 221,861
Direct cost of revenues 9,314 9,732 125,814 - 144,860
Segment Gross Margin 8,554 10,046 58,401 - 77,001
Adjusted EBITDA $ (10,272 ) $ 17,411 $ 38,595 $ (9,651 ) $ 36,083
Fiber Internet Services Mobile Services Domain Services Corporate Consolidated Totals
For the Nine Months Ended September 30, 2020
Net Revenues $ 13,379 $ 46,567 $ 180,472 $ - $ 240,418
Direct cost of revenues 5,063 23,224 125,021 - 153,308
Segment Gross Margin 8,316 23,343 55,451 - 87,110
Adjusted EBITDA $ (3,185 ) $ 14,035 $ 35,922 $ (8,648 ) $ 38,124
Reconciliation of Adjusted EBITDA to Income before Provision for Income Taxes Three Months Ended September 30, Nine Months Ended September 30,
(In Thousands of US Dollars) 2021 2020 2021 2020
(unaudited) (unaudited) (unaudited) (unaudited) (unaudited)
Adjusted EBITDA $ 12,205 $ 13,270 $ 36,083 $ 38,124
Depreciation of property and equipment 4,758 3,110 12,728 9,255
Impairment and loss on disposition of property and equipment 470 113 536 1,638
Amortization of intangible assets 2,288 2,645 7,253 8,776
Impairment of definite life intangible assets - - - 1,431
Write-down on disposal of Ting Mobile customer assets - 3,513 - 3,513
Interest expense, net 1,169 760 3,108 2,756
Accretion of contingent consideration 96 86 287 258
Stock-based compensation 1,126 1,016 3,357 2,664
Unrealized loss (gain) on change in fair value of forward contracts 249 (175 ) 606 (263 )
Unrealized loss (gain) on foreign exchange revaluation of foreign denominated monetary assets and liabilities 72 81 178 479
Acquisition and other costs 1 901 565 2,034 1,520
Income before provision for income taxes $ 1,076 $ 1,556 $ 5,996 $ 6,097 </t>
        </is>
      </c>
    </row>
    <row r="5">
      <c r="A5" s="4" t="inlineStr">
        <is>
          <t>Schedule of Property Plant and Equipment by Geographic Region [Table Text Block]</t>
        </is>
      </c>
      <c r="B5" s="4" t="inlineStr">
        <is>
          <t xml:space="preserve">September 30, 2021 December 31, 2020
Canada $ 2,117 $ 2,521
United States 153,080 114,968
Europe 39 41
$ 155,236 $ 117,530 </t>
        </is>
      </c>
    </row>
    <row r="6">
      <c r="A6" s="4" t="inlineStr">
        <is>
          <t>Schedule of Acquired Intangible Assets by Major Class [Table Text Block]</t>
        </is>
      </c>
      <c r="B6" s="4" t="inlineStr">
        <is>
          <t xml:space="preserve">September 30, 2021 December 31, 2020
Canada $ 1,636 $ 2,385
United States 26,486 32,767
$ 28,122 $ 35,152 </t>
        </is>
      </c>
    </row>
    <row r="7">
      <c r="A7" s="4" t="inlineStr">
        <is>
          <t>Schedule of Deferred Tax Asset Net By Geographic Region [Table Text Block]</t>
        </is>
      </c>
      <c r="B7" s="4" t="inlineStr">
        <is>
          <t xml:space="preserve">September 30, 2021 December 31, 2020
Germany $ 153 $ 226
$ 153 $ 226 </t>
        </is>
      </c>
    </row>
    <row r="8">
      <c r="A8" s="4" t="inlineStr">
        <is>
          <t>Financing Receivable, Allowance for Credit Loss [Table Text Block]</t>
        </is>
      </c>
      <c r="B8" s="4" t="inlineStr">
        <is>
          <t xml:space="preserve">Allowance for doubtful accounts Balance at beginning of period Charged to costs and expenses Write-offs during period Balance at end of period
Nine Months Ended September 30, 2021 $ 222 $ - $ 12 $ 210
Twelve months ended December 31, 2020 $ 131 $ 91 $ - $ 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tockholders' Equity (Tables)</t>
        </is>
      </c>
      <c r="B1" s="2" t="inlineStr">
        <is>
          <t>9 Months Ended</t>
        </is>
      </c>
    </row>
    <row r="2">
      <c r="B2" s="2" t="inlineStr">
        <is>
          <t>Sep. 30, 2021</t>
        </is>
      </c>
    </row>
    <row r="3">
      <c r="A3" s="3" t="inlineStr">
        <is>
          <t>Notes Tables</t>
        </is>
      </c>
    </row>
    <row r="4">
      <c r="A4" s="4" t="inlineStr">
        <is>
          <t>Schedule of Stockholders Equity [Table Text Block]</t>
        </is>
      </c>
      <c r="B4" s="4" t="inlineStr">
        <is>
          <t xml:space="preserve">Accumulated Additional other Total Common stock paid in Retained comprehensive stockholders' Number Amount capital earnings income (loss) equity Balances, June 30, 2021 10,665,514 $ 23,457 $ 2,208 $ 84,062 $ 1,097 $ 110,824 Exercise of stock options 46,753 2,063 (695 ) - - 1,368 Shares deducted from exercise of stock options for payment of withholding taxes and exercise consideration (15,488 ) - (89 ) - - (89 ) Stock-based compensation - - 1,126 - - 1,126 Net income - - - 1,375 - 1,375 Other comprehensive income (loss) - - - - (1,385 ) (1,385 ) Balances, September 30, 2021 10,696,779 $ 25,520 $ 2,550 $ 85,437 $ (288 ) $ 113,219 Accumulated Additional other Total Common stock paid in Retained comprehensive stockholders' Number Amount capital earnings income (loss) equity Balances, December 31, 2020 10,612,414 $ 20,798 $ 1,458 $ 80,106 $ 2,336 $ 104,698 Exercise of stock options 120,778 4,722 (1,878 ) - - 2,844 Shares deducted from exercise of stock options for payment of withholding taxes and exercise consideration (36,413 ) - (387 ) - - (387 ) Stock-based compensation - - 3,357 - - 3,357 Net income - - - 5,331 - 5,331 Other comprehensive income (loss) - - - - (2,624 ) (2,624 ) Balances, September 30, 2021 10,696,779 $ 25,520 $ 2,550 $ 85,437 $ (288 ) $ 113,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hare-based Payments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Three Months Ended September 30, 2021 Three Months Ended September 30, 2020
Number of shares Weighted average exercise price per share Number of shares Weighted average exercise price per share
Outstanding, beginning of period 991,097 $ 61.81 897,278 $ 53.41
Granted 26,675 76.93 23,800 68.30
Exercised (46,803 ) 46.47 (38,102 ) 38.58
Forfeited (14,087 ) 68.95 (10,678 ) 60.54
Expired (648 ) 56.40 (636 ) 58.77
Outstanding, end of period 956,234 62.88 871,662 54.38
Options exercisable, end of period 470,317 $ 54.87 436,862 $ 48.57
Nine Months Ended September 30, 2021 Nine Months Ended September 30, 2020
Number of shares Weighted average exercise price per share Number of shares Weighted average exercise price per share
Outstanding, beginning of period 845,020 $ 55.31 754,497 $ 49.94
Granted 265,725 79.18 219,325 60.18
Exercised (120,828 ) 45.36 (80,037 ) 26.87
Forfeited (31,649 ) 64.54 (18,993 ) 60.41
Expired (2,034 ) 60.17 (3,130 ) 59.64
Outstanding, end of period 956,234 62.88 871,662 54.38
Options exercisable, end of period 470,317 $ 54.87 436,862 $ 48.57 </t>
        </is>
      </c>
    </row>
    <row r="5">
      <c r="A5" s="4" t="inlineStr">
        <is>
          <t>Share-based Payment Arrangement, Option, Exercise Price Range [Table Text Block]</t>
        </is>
      </c>
      <c r="B5" s="4" t="inlineStr">
        <is>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9.41 - $19.95 24,500 $ 19.56 0.6 $ 1,455 24,500 $ 19.56 0.6 $ 1,455
$21.10 - $21.10 20,892 21.10 1.3 1,209 20,892 21.10 1.3 1,209
$37.35 - $37.35 4,375 37.35 0.3 182 4,375 37.35 0.3 182
$46.90 - $48.00 13,000 47.36 4.3 411 7,000 47.29 3.3 222
$51.82 - $59.98 253,656 55.57 2.8 5,930 239,131 55.59 2.7 5,586
$60.01 - $68.41 360,661 62.02 4.8 6,107 164,219 63.07 4.5 2,607
$72.50 - $79.87 279,150 78.69 6.4 185 10,200 72.64 6.2 65
956,234 $ 62.88 4.6 $ 15,479 470,317 $ 54.87 3.2 $ 11,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September 30, 2021
Fair Value Measurement Using Assets (Liabilities)
Level 1 Level 2 Level 3 at Fair value
Derivative instrument liability, net $ - $ (375 ) $ - $ (375 )
Total liability, net $ - $ (375 ) $ - $ (375 )
December 31, 2020
Fair Value Measurement Using Assets (Liabilities)
Level 1 Level 2 Level 3 at Fair value
Derivative instrument asset, net $ - $ 3,647 $ - $ 3,647
Total assets, net $ - $ 3,647 $ - $ 3,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Other Income (Tables)</t>
        </is>
      </c>
      <c r="B1" s="2" t="inlineStr">
        <is>
          <t>9 Months Ended</t>
        </is>
      </c>
    </row>
    <row r="2">
      <c r="B2" s="2" t="inlineStr">
        <is>
          <t>Sep. 30, 2021</t>
        </is>
      </c>
    </row>
    <row r="3">
      <c r="A3" s="3" t="inlineStr">
        <is>
          <t>Notes Tables</t>
        </is>
      </c>
    </row>
    <row r="4">
      <c r="A4" s="4" t="inlineStr">
        <is>
          <t>Schedule of Other Nonoperating Income (Expense) [Table Text Block]</t>
        </is>
      </c>
      <c r="B4" s="4" t="inlineStr">
        <is>
          <t xml:space="preserve">(Dollar amounts in thousands of U.S. dollars) Three Months Ended September 30, Nine Months Ended September 30, 2021 2020 2021 2020 Write-down of Ting Mobile intangible assets $ (2,581 ) $ (2,581 ) Write-down of Ting Mobile contract costs (932 ) (932 ) Income earned on sale of Transferred Assets $ 5,564 $ 4,603 $ 15,767 $ 4,603 Gain on sale of Ting Customer Assets $ 5,564 $ 1,090 $ 15,767 $ 1,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 (note 10)</t>
        </is>
      </c>
      <c r="B3" s="6" t="n">
        <v>75893</v>
      </c>
      <c r="C3" s="6" t="n">
        <v>74311</v>
      </c>
      <c r="D3" s="6" t="n">
        <v>221861</v>
      </c>
      <c r="E3" s="6" t="n">
        <v>240418</v>
      </c>
    </row>
    <row r="4">
      <c r="A4" s="3" t="inlineStr">
        <is>
          <t>Cost of revenues (note 10)</t>
        </is>
      </c>
    </row>
    <row r="5">
      <c r="A5" s="4" t="inlineStr">
        <is>
          <t>Direct cost of revenues</t>
        </is>
      </c>
      <c r="B5" s="5" t="n">
        <v>49540</v>
      </c>
      <c r="C5" s="5" t="n">
        <v>48330</v>
      </c>
      <c r="D5" s="5" t="n">
        <v>144860</v>
      </c>
      <c r="E5" s="5" t="n">
        <v>153308</v>
      </c>
    </row>
    <row r="6">
      <c r="A6" s="4" t="inlineStr">
        <is>
          <t>Network expenses</t>
        </is>
      </c>
      <c r="B6" s="5" t="n">
        <v>3445</v>
      </c>
      <c r="C6" s="5" t="n">
        <v>2612</v>
      </c>
      <c r="D6" s="5" t="n">
        <v>10295</v>
      </c>
      <c r="E6" s="5" t="n">
        <v>7513</v>
      </c>
    </row>
    <row r="7">
      <c r="A7" s="4" t="inlineStr">
        <is>
          <t>Depreciation of property and equipment</t>
        </is>
      </c>
      <c r="B7" s="5" t="n">
        <v>4622</v>
      </c>
      <c r="C7" s="5" t="n">
        <v>2985</v>
      </c>
      <c r="D7" s="5" t="n">
        <v>12344</v>
      </c>
      <c r="E7" s="5" t="n">
        <v>8892</v>
      </c>
    </row>
    <row r="8">
      <c r="A8" s="4" t="inlineStr">
        <is>
          <t>Amortization of intangible assets (note 6)</t>
        </is>
      </c>
      <c r="B8" s="5" t="n">
        <v>21</v>
      </c>
      <c r="C8" s="5" t="n">
        <v>330</v>
      </c>
      <c r="D8" s="5" t="n">
        <v>344</v>
      </c>
      <c r="E8" s="5" t="n">
        <v>1010</v>
      </c>
    </row>
    <row r="9">
      <c r="A9" s="4" t="inlineStr">
        <is>
          <t>Impairment of property and equipment</t>
        </is>
      </c>
      <c r="B9" s="5" t="n">
        <v>241</v>
      </c>
      <c r="C9" s="5" t="n">
        <v>113</v>
      </c>
      <c r="D9" s="5" t="n">
        <v>302</v>
      </c>
      <c r="E9" s="5" t="n">
        <v>1638</v>
      </c>
    </row>
    <row r="10">
      <c r="A10" s="4" t="inlineStr">
        <is>
          <t>Total cost of revenues</t>
        </is>
      </c>
      <c r="B10" s="5" t="n">
        <v>57869</v>
      </c>
      <c r="C10" s="5" t="n">
        <v>54370</v>
      </c>
      <c r="D10" s="5" t="n">
        <v>168145</v>
      </c>
      <c r="E10" s="5" t="n">
        <v>172361</v>
      </c>
    </row>
    <row r="11">
      <c r="A11" s="4" t="inlineStr">
        <is>
          <t>Gross profit</t>
        </is>
      </c>
      <c r="B11" s="5" t="n">
        <v>18024</v>
      </c>
      <c r="C11" s="5" t="n">
        <v>19941</v>
      </c>
      <c r="D11" s="5" t="n">
        <v>53716</v>
      </c>
      <c r="E11" s="5" t="n">
        <v>68057</v>
      </c>
    </row>
    <row r="12">
      <c r="A12" s="3" t="inlineStr">
        <is>
          <t>Expenses:</t>
        </is>
      </c>
    </row>
    <row r="13">
      <c r="A13" s="4" t="inlineStr">
        <is>
          <t>Sales and marketing</t>
        </is>
      </c>
      <c r="B13" s="5" t="n">
        <v>9892</v>
      </c>
      <c r="C13" s="5" t="n">
        <v>8318</v>
      </c>
      <c r="D13" s="5" t="n">
        <v>27579</v>
      </c>
      <c r="E13" s="5" t="n">
        <v>26521</v>
      </c>
    </row>
    <row r="14">
      <c r="A14" s="4" t="inlineStr">
        <is>
          <t>Technical operations and development</t>
        </is>
      </c>
      <c r="B14" s="5" t="n">
        <v>3742</v>
      </c>
      <c r="C14" s="5" t="n">
        <v>3162</v>
      </c>
      <c r="D14" s="5" t="n">
        <v>10044</v>
      </c>
      <c r="E14" s="5" t="n">
        <v>8980</v>
      </c>
    </row>
    <row r="15">
      <c r="A15" s="4" t="inlineStr">
        <is>
          <t>General and administrative</t>
        </is>
      </c>
      <c r="B15" s="5" t="n">
        <v>5069</v>
      </c>
      <c r="C15" s="5" t="n">
        <v>4868</v>
      </c>
      <c r="D15" s="5" t="n">
        <v>15232</v>
      </c>
      <c r="E15" s="5" t="n">
        <v>15074</v>
      </c>
    </row>
    <row r="16">
      <c r="A16" s="4" t="inlineStr">
        <is>
          <t>Depreciation of property and equipment</t>
        </is>
      </c>
      <c r="B16" s="5" t="n">
        <v>136</v>
      </c>
      <c r="C16" s="5" t="n">
        <v>125</v>
      </c>
      <c r="D16" s="5" t="n">
        <v>384</v>
      </c>
      <c r="E16" s="5" t="n">
        <v>363</v>
      </c>
    </row>
    <row r="17">
      <c r="A17" s="4" t="inlineStr">
        <is>
          <t>Loss on disposition of property and equipment</t>
        </is>
      </c>
      <c r="B17" s="5" t="n">
        <v>229</v>
      </c>
      <c r="C17" s="5" t="n">
        <v>0</v>
      </c>
      <c r="D17" s="5" t="n">
        <v>234</v>
      </c>
      <c r="E17" s="5" t="n">
        <v>0</v>
      </c>
    </row>
    <row r="18">
      <c r="A18" s="4" t="inlineStr">
        <is>
          <t>Amortization of intangible assets (note 6)</t>
        </is>
      </c>
      <c r="B18" s="5" t="n">
        <v>2267</v>
      </c>
      <c r="C18" s="5" t="n">
        <v>2315</v>
      </c>
      <c r="D18" s="5" t="n">
        <v>6909</v>
      </c>
      <c r="E18" s="5" t="n">
        <v>7766</v>
      </c>
    </row>
    <row r="19">
      <c r="A19" s="4" t="inlineStr">
        <is>
          <t>Impairment of definite life intangible assets</t>
        </is>
      </c>
      <c r="B19" s="5" t="n">
        <v>0</v>
      </c>
      <c r="C19" s="5" t="n">
        <v>0</v>
      </c>
      <c r="D19" s="5" t="n">
        <v>0</v>
      </c>
      <c r="E19" s="5" t="n">
        <v>1431</v>
      </c>
    </row>
    <row r="20">
      <c r="A20" s="4" t="inlineStr">
        <is>
          <t>Loss (gain) on currency forward contracts (note 5)</t>
        </is>
      </c>
      <c r="B20" s="5" t="n">
        <v>-87</v>
      </c>
      <c r="C20" s="5" t="n">
        <v>-159</v>
      </c>
      <c r="D20" s="5" t="n">
        <v>-277</v>
      </c>
      <c r="E20" s="5" t="n">
        <v>-99</v>
      </c>
    </row>
    <row r="21">
      <c r="A21" s="4" t="inlineStr">
        <is>
          <t>Total expenses</t>
        </is>
      </c>
      <c r="B21" s="5" t="n">
        <v>21248</v>
      </c>
      <c r="C21" s="5" t="n">
        <v>18629</v>
      </c>
      <c r="D21" s="5" t="n">
        <v>60105</v>
      </c>
      <c r="E21" s="5" t="n">
        <v>60036</v>
      </c>
    </row>
    <row r="22">
      <c r="A22" s="4" t="inlineStr">
        <is>
          <t>Income from operations</t>
        </is>
      </c>
      <c r="B22" s="5" t="n">
        <v>-3224</v>
      </c>
      <c r="C22" s="5" t="n">
        <v>1312</v>
      </c>
      <c r="D22" s="5" t="n">
        <v>-6389</v>
      </c>
      <c r="E22" s="5" t="n">
        <v>8021</v>
      </c>
    </row>
    <row r="23">
      <c r="A23" s="3" t="inlineStr">
        <is>
          <t>Other income (expenses):</t>
        </is>
      </c>
    </row>
    <row r="24">
      <c r="A24" s="4" t="inlineStr">
        <is>
          <t>Interest expense, net</t>
        </is>
      </c>
      <c r="B24" s="5" t="n">
        <v>-1169</v>
      </c>
      <c r="C24" s="5" t="n">
        <v>-760</v>
      </c>
      <c r="D24" s="5" t="n">
        <v>-3108</v>
      </c>
      <c r="E24" s="5" t="n">
        <v>-2756</v>
      </c>
    </row>
    <row r="25">
      <c r="A25" s="4" t="inlineStr">
        <is>
          <t>Gain on sale of Ting customer assets, net (note 17)</t>
        </is>
      </c>
      <c r="B25" s="5" t="n">
        <v>5564</v>
      </c>
      <c r="C25" s="5" t="n">
        <v>1090</v>
      </c>
      <c r="D25" s="5" t="n">
        <v>15767</v>
      </c>
      <c r="E25" s="5" t="n">
        <v>1090</v>
      </c>
    </row>
    <row r="26">
      <c r="A26" s="4" t="inlineStr">
        <is>
          <t>Other expense, net</t>
        </is>
      </c>
      <c r="B26" s="5" t="n">
        <v>-95</v>
      </c>
      <c r="C26" s="5" t="n">
        <v>-86</v>
      </c>
      <c r="D26" s="5" t="n">
        <v>-274</v>
      </c>
      <c r="E26" s="5" t="n">
        <v>-258</v>
      </c>
    </row>
    <row r="27">
      <c r="A27" s="4" t="inlineStr">
        <is>
          <t>Total other income (expenses)</t>
        </is>
      </c>
      <c r="B27" s="5" t="n">
        <v>4300</v>
      </c>
      <c r="C27" s="5" t="n">
        <v>244</v>
      </c>
      <c r="D27" s="5" t="n">
        <v>12385</v>
      </c>
      <c r="E27" s="5" t="n">
        <v>-1924</v>
      </c>
    </row>
    <row r="28">
      <c r="A28" s="4" t="inlineStr">
        <is>
          <t>Income before provision for income taxes</t>
        </is>
      </c>
      <c r="B28" s="5" t="n">
        <v>1076</v>
      </c>
      <c r="C28" s="5" t="n">
        <v>1556</v>
      </c>
      <c r="D28" s="5" t="n">
        <v>5996</v>
      </c>
      <c r="E28" s="5" t="n">
        <v>6097</v>
      </c>
    </row>
    <row r="29">
      <c r="A29" s="4" t="inlineStr">
        <is>
          <t>Provision for income taxes (note 8)</t>
        </is>
      </c>
      <c r="B29" s="5" t="n">
        <v>-299</v>
      </c>
      <c r="C29" s="5" t="n">
        <v>840</v>
      </c>
      <c r="D29" s="5" t="n">
        <v>665</v>
      </c>
      <c r="E29" s="5" t="n">
        <v>2390</v>
      </c>
    </row>
    <row r="30">
      <c r="A30" s="4" t="inlineStr">
        <is>
          <t>Net income for the period</t>
        </is>
      </c>
      <c r="B30" s="5" t="n">
        <v>1375</v>
      </c>
      <c r="C30" s="5" t="n">
        <v>716</v>
      </c>
      <c r="D30" s="5" t="n">
        <v>5331</v>
      </c>
      <c r="E30" s="5" t="n">
        <v>3707</v>
      </c>
    </row>
    <row r="31">
      <c r="A31" s="3" t="inlineStr">
        <is>
          <t>Other comprehensive income, net of tax</t>
        </is>
      </c>
    </row>
    <row r="32">
      <c r="A32" s="4" t="inlineStr">
        <is>
          <t>Unrealized income (loss) on hedging activities (note 5)</t>
        </is>
      </c>
      <c r="B32" s="5" t="n">
        <v>-501</v>
      </c>
      <c r="C32" s="5" t="n">
        <v>729</v>
      </c>
      <c r="D32" s="5" t="n">
        <v>115</v>
      </c>
      <c r="E32" s="5" t="n">
        <v>609</v>
      </c>
    </row>
    <row r="33">
      <c r="A33" s="4" t="inlineStr">
        <is>
          <t>Net amount reclassified to earnings (note 5)</t>
        </is>
      </c>
      <c r="B33" s="5" t="n">
        <v>-884</v>
      </c>
      <c r="C33" s="5" t="n">
        <v>46</v>
      </c>
      <c r="D33" s="5" t="n">
        <v>-2739</v>
      </c>
      <c r="E33" s="5" t="n">
        <v>289</v>
      </c>
    </row>
    <row r="34">
      <c r="A34" s="4" t="inlineStr">
        <is>
          <t>Other comprehensive income net of tax expense (recovery) of ($419) and $230 for the three months ended September 30, 2021 and September 30, 2020, ($794) and $262 for the nine months ended September 30, 2021 and September 30, 2020 (note 5)</t>
        </is>
      </c>
      <c r="B34" s="5" t="n">
        <v>-1385</v>
      </c>
      <c r="C34" s="5" t="n">
        <v>775</v>
      </c>
      <c r="D34" s="5" t="n">
        <v>-2624</v>
      </c>
      <c r="E34" s="5" t="n">
        <v>898</v>
      </c>
    </row>
    <row r="35">
      <c r="A35" s="4" t="inlineStr">
        <is>
          <t>Comprehensive income, net of tax for the period</t>
        </is>
      </c>
      <c r="B35" s="6" t="n">
        <v>-10</v>
      </c>
      <c r="C35" s="6" t="n">
        <v>1491</v>
      </c>
      <c r="D35" s="6" t="n">
        <v>2707</v>
      </c>
      <c r="E35" s="6" t="n">
        <v>4605</v>
      </c>
    </row>
    <row r="36">
      <c r="A36" s="4" t="inlineStr">
        <is>
          <t>Basic earnings per common share (note 9) (in dollars per share)</t>
        </is>
      </c>
      <c r="B36" s="7" t="n">
        <v>0.13</v>
      </c>
      <c r="C36" s="7" t="n">
        <v>0.07000000000000001</v>
      </c>
      <c r="D36" s="7" t="n">
        <v>0.5</v>
      </c>
      <c r="E36" s="7" t="n">
        <v>0.35</v>
      </c>
    </row>
    <row r="37">
      <c r="A37" s="4" t="inlineStr">
        <is>
          <t>Shares used in computing basic earnings per common share (note 9) (in shares)</t>
        </is>
      </c>
      <c r="B37" s="5" t="n">
        <v>10679309</v>
      </c>
      <c r="C37" s="5" t="n">
        <v>10577731</v>
      </c>
      <c r="D37" s="5" t="n">
        <v>10643798</v>
      </c>
      <c r="E37" s="5" t="n">
        <v>10585785</v>
      </c>
    </row>
    <row r="38">
      <c r="A38" s="4" t="inlineStr">
        <is>
          <t>Diluted earnings per common share (note 9) (in dollars per share)</t>
        </is>
      </c>
      <c r="B38" s="7" t="n">
        <v>0.13</v>
      </c>
      <c r="C38" s="7" t="n">
        <v>0.07000000000000001</v>
      </c>
      <c r="D38" s="7" t="n">
        <v>0.49</v>
      </c>
      <c r="E38" s="7" t="n">
        <v>0.35</v>
      </c>
    </row>
    <row r="39">
      <c r="A39" s="4" t="inlineStr">
        <is>
          <t>Shares used in computing diluted earnings per common share (note 9) (in shares)</t>
        </is>
      </c>
      <c r="B39" s="5" t="n">
        <v>10819716</v>
      </c>
      <c r="C39" s="5" t="n">
        <v>10682808</v>
      </c>
      <c r="D39" s="5" t="n">
        <v>10800361</v>
      </c>
      <c r="E39" s="5" t="n">
        <v>10679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5 - Derivative Instruments and Hedging Activities (Details Textual) - USD ($) $ in Millions</t>
        </is>
      </c>
      <c r="B1" s="2" t="inlineStr">
        <is>
          <t>9 Months Ended</t>
        </is>
      </c>
    </row>
    <row r="2">
      <c r="B2" s="2" t="inlineStr">
        <is>
          <t>Sep. 30, 2021</t>
        </is>
      </c>
      <c r="C2" s="2" t="inlineStr">
        <is>
          <t>Dec. 31, 2020</t>
        </is>
      </c>
      <c r="D2" s="2" t="inlineStr">
        <is>
          <t>May 31, 2020</t>
        </is>
      </c>
    </row>
    <row r="3">
      <c r="A3" s="4" t="inlineStr">
        <is>
          <t>Interest Rate Swap [Member]</t>
        </is>
      </c>
    </row>
    <row r="4">
      <c r="A4" s="4" t="inlineStr">
        <is>
          <t>Derivative, Notional Amount</t>
        </is>
      </c>
      <c r="B4" s="6" t="n">
        <v>70</v>
      </c>
      <c r="C4" s="6" t="n">
        <v>70</v>
      </c>
      <c r="D4" s="6" t="n">
        <v>70</v>
      </c>
    </row>
    <row r="5">
      <c r="A5" s="4" t="inlineStr">
        <is>
          <t>Forward Contracts [Member]</t>
        </is>
      </c>
    </row>
    <row r="6">
      <c r="A6" s="4" t="inlineStr">
        <is>
          <t>Derivative, Notional Amount</t>
        </is>
      </c>
      <c r="B6" s="8" t="n">
        <v>20.9</v>
      </c>
      <c r="C6" s="8" t="n">
        <v>31.8</v>
      </c>
    </row>
    <row r="7">
      <c r="A7" s="4" t="inlineStr">
        <is>
          <t>Forward Contracts [Member] | Designated as Hedging Instrument [Member]</t>
        </is>
      </c>
    </row>
    <row r="8">
      <c r="A8" s="4" t="inlineStr">
        <is>
          <t>Derivative, Notional Amount</t>
        </is>
      </c>
      <c r="B8" s="9" t="n">
        <v>20.9</v>
      </c>
      <c r="C8" s="9" t="n">
        <v>26.8</v>
      </c>
    </row>
    <row r="9">
      <c r="A9" s="4" t="inlineStr">
        <is>
          <t>Forward Contracts [Member] | Minimum [Member]</t>
        </is>
      </c>
    </row>
    <row r="10">
      <c r="A10" s="4" t="inlineStr">
        <is>
          <t>Derivative, Term of Contract (Month)</t>
        </is>
      </c>
      <c r="B10" s="4" t="inlineStr">
        <is>
          <t>1 month</t>
        </is>
      </c>
    </row>
    <row r="11">
      <c r="A11" s="4" t="inlineStr">
        <is>
          <t>Forward Contracts [Member] | Maximum [Member]</t>
        </is>
      </c>
    </row>
    <row r="12">
      <c r="A12" s="4" t="inlineStr">
        <is>
          <t>Derivative, Term of Contract (Month)</t>
        </is>
      </c>
      <c r="B12" s="4" t="inlineStr">
        <is>
          <t>18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5 - Derivative Instruments and Hedging Activities - Foreign Currency Forward Contracts (Details) $ in Thousands</t>
        </is>
      </c>
      <c r="B1" s="2" t="inlineStr">
        <is>
          <t>Sep. 30, 2021USD ($)</t>
        </is>
      </c>
    </row>
    <row r="2">
      <c r="A2" s="4" t="inlineStr">
        <is>
          <t>Foreign Exchange Forward 1 [Member]</t>
        </is>
      </c>
    </row>
    <row r="3">
      <c r="A3" s="4" t="inlineStr">
        <is>
          <t>Notional amount of U.S. dollars</t>
        </is>
      </c>
      <c r="B3" s="6" t="n">
        <v>12959</v>
      </c>
    </row>
    <row r="4">
      <c r="A4" s="4" t="inlineStr">
        <is>
          <t>Weighted average exchange rate of U.S. dollars</t>
        </is>
      </c>
      <c r="B4" s="10" t="n">
        <v>1.2455</v>
      </c>
    </row>
    <row r="5">
      <c r="A5" s="4" t="inlineStr">
        <is>
          <t>Foreign currency forward contracts, asset</t>
        </is>
      </c>
      <c r="B5" s="6" t="n">
        <v>-209</v>
      </c>
    </row>
    <row r="6">
      <c r="A6" s="4" t="inlineStr">
        <is>
          <t>Foreign Exchange Forward 2 [Member]</t>
        </is>
      </c>
    </row>
    <row r="7">
      <c r="A7" s="4" t="inlineStr">
        <is>
          <t>Notional amount of U.S. dollars</t>
        </is>
      </c>
      <c r="B7" s="6" t="n">
        <v>7930</v>
      </c>
    </row>
    <row r="8">
      <c r="A8" s="4" t="inlineStr">
        <is>
          <t>Weighted average exchange rate of U.S. dollars</t>
        </is>
      </c>
      <c r="B8" s="10" t="n">
        <v>1.2452</v>
      </c>
    </row>
    <row r="9">
      <c r="A9" s="4" t="inlineStr">
        <is>
          <t>Foreign currency forward contracts, asset</t>
        </is>
      </c>
      <c r="B9" s="6" t="n">
        <v>-129</v>
      </c>
    </row>
    <row r="10">
      <c r="A10" s="4" t="inlineStr">
        <is>
          <t>Foreign Exchange Forward 3 [Member]</t>
        </is>
      </c>
    </row>
    <row r="11">
      <c r="A11" s="4" t="inlineStr">
        <is>
          <t>Notional amount of U.S. dollars</t>
        </is>
      </c>
      <c r="B11" s="6" t="n">
        <v>20889</v>
      </c>
    </row>
    <row r="12">
      <c r="A12" s="4" t="inlineStr">
        <is>
          <t>Weighted average exchange rate of U.S. dollars</t>
        </is>
      </c>
      <c r="B12" s="10" t="n">
        <v>1.2454</v>
      </c>
    </row>
    <row r="13">
      <c r="A13" s="4" t="inlineStr">
        <is>
          <t>Foreign currency forward contracts, asset</t>
        </is>
      </c>
      <c r="B13" s="6" t="n">
        <v>-3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Fair Value of Derivative Instruments in the Consolidated Balance Sheets (Details) - Derivative Instruments [Member] - USD ($) $ in Thousands</t>
        </is>
      </c>
      <c r="B1" s="2" t="inlineStr">
        <is>
          <t>Sep. 30, 2021</t>
        </is>
      </c>
      <c r="C1" s="2" t="inlineStr">
        <is>
          <t>Dec. 31, 2020</t>
        </is>
      </c>
    </row>
    <row r="2">
      <c r="A2" s="4" t="inlineStr">
        <is>
          <t>Foreign currency forward contracts, asset</t>
        </is>
      </c>
      <c r="B2" s="6" t="n">
        <v>-375</v>
      </c>
      <c r="C2" s="6" t="n">
        <v>-3647</v>
      </c>
    </row>
    <row r="3">
      <c r="A3" s="4" t="inlineStr">
        <is>
          <t>Foreign currency forward contracts, asset</t>
        </is>
      </c>
      <c r="B3" s="5" t="n">
        <v>375</v>
      </c>
      <c r="C3" s="5" t="n">
        <v>3647</v>
      </c>
    </row>
    <row r="4">
      <c r="A4" s="4" t="inlineStr">
        <is>
          <t>Foreign currency forward contracts, liability</t>
        </is>
      </c>
      <c r="B4" s="5" t="n">
        <v>-37</v>
      </c>
      <c r="C4" s="5" t="n">
        <v>-213</v>
      </c>
    </row>
    <row r="5">
      <c r="A5" s="4" t="inlineStr">
        <is>
          <t>Designated as Hedging Instrument [Member] | Cash Flow Hedging [Member]</t>
        </is>
      </c>
    </row>
    <row r="6">
      <c r="A6" s="4" t="inlineStr">
        <is>
          <t>Foreign currency forward contracts, asset</t>
        </is>
      </c>
      <c r="B6" s="5" t="n">
        <v>-338</v>
      </c>
      <c r="C6" s="5" t="n">
        <v>-3254</v>
      </c>
    </row>
    <row r="7">
      <c r="A7" s="4" t="inlineStr">
        <is>
          <t>Foreign currency forward contracts, asset</t>
        </is>
      </c>
      <c r="B7" s="5" t="n">
        <v>338</v>
      </c>
      <c r="C7" s="5" t="n">
        <v>3254</v>
      </c>
    </row>
    <row r="8">
      <c r="A8" s="4" t="inlineStr">
        <is>
          <t>Not Designated as Hedging Instrument [Member]</t>
        </is>
      </c>
    </row>
    <row r="9">
      <c r="A9" s="4" t="inlineStr">
        <is>
          <t>Foreign currency forward contracts, asset</t>
        </is>
      </c>
      <c r="B9" s="5" t="n">
        <v>0</v>
      </c>
      <c r="C9" s="5" t="n">
        <v>-606</v>
      </c>
    </row>
    <row r="10">
      <c r="A10" s="4" t="inlineStr">
        <is>
          <t>Foreign currency forward contracts, asset</t>
        </is>
      </c>
      <c r="B10" s="6" t="n">
        <v>0</v>
      </c>
      <c r="C10" s="6" t="n">
        <v>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Movement in AOCI Bal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OCI balance, Gains and losses on cash flow hedges</t>
        </is>
      </c>
      <c r="B3" s="6" t="n">
        <v>1424</v>
      </c>
      <c r="D3" s="6" t="n">
        <v>3038</v>
      </c>
    </row>
    <row r="4">
      <c r="A4" s="4" t="inlineStr">
        <is>
          <t>AOCI balance, Tax impact</t>
        </is>
      </c>
      <c r="B4" s="5" t="n">
        <v>-327</v>
      </c>
      <c r="D4" s="5" t="n">
        <v>-702</v>
      </c>
    </row>
    <row r="5">
      <c r="A5" s="4" t="inlineStr">
        <is>
          <t>AOCI balance</t>
        </is>
      </c>
      <c r="B5" s="5" t="n">
        <v>1097</v>
      </c>
      <c r="D5" s="5" t="n">
        <v>2336</v>
      </c>
    </row>
    <row r="6">
      <c r="A6" s="4" t="inlineStr">
        <is>
          <t>Other comprehensive income (loss) before reclassifications, Gains and losses on cash flow hedges</t>
        </is>
      </c>
      <c r="B6" s="5" t="n">
        <v>-654</v>
      </c>
      <c r="D6" s="5" t="n">
        <v>148</v>
      </c>
    </row>
    <row r="7">
      <c r="A7" s="4" t="inlineStr">
        <is>
          <t>Other comprehensive income (loss) before reclassifications, Tax impact</t>
        </is>
      </c>
      <c r="B7" s="5" t="n">
        <v>153</v>
      </c>
      <c r="D7" s="5" t="n">
        <v>-33</v>
      </c>
    </row>
    <row r="8">
      <c r="A8" s="4" t="inlineStr">
        <is>
          <t>Other comprehensive income (loss) before reclassifications</t>
        </is>
      </c>
      <c r="B8" s="5" t="n">
        <v>-501</v>
      </c>
      <c r="C8" s="6" t="n">
        <v>729</v>
      </c>
      <c r="D8" s="5" t="n">
        <v>115</v>
      </c>
      <c r="E8" s="6" t="n">
        <v>609</v>
      </c>
    </row>
    <row r="9">
      <c r="A9" s="4" t="inlineStr">
        <is>
          <t>Amount reclassified from AOCI, Gains and losses on cash flow hedges</t>
        </is>
      </c>
      <c r="B9" s="5" t="n">
        <v>-1150</v>
      </c>
      <c r="D9" s="5" t="n">
        <v>-3566</v>
      </c>
    </row>
    <row r="10">
      <c r="A10" s="4" t="inlineStr">
        <is>
          <t>Amount reclassified from AOCI, Tax impact</t>
        </is>
      </c>
      <c r="B10" s="5" t="n">
        <v>266</v>
      </c>
      <c r="D10" s="5" t="n">
        <v>827</v>
      </c>
    </row>
    <row r="11">
      <c r="A11" s="4" t="inlineStr">
        <is>
          <t>Amount reclassified from AOCI</t>
        </is>
      </c>
      <c r="B11" s="5" t="n">
        <v>-884</v>
      </c>
      <c r="C11" s="6" t="n">
        <v>46</v>
      </c>
      <c r="D11" s="5" t="n">
        <v>-2739</v>
      </c>
      <c r="E11" s="6" t="n">
        <v>289</v>
      </c>
    </row>
    <row r="12">
      <c r="A12" s="4" t="inlineStr">
        <is>
          <t>Other comprehensive income (loss) for the three months ended September 30, 2021</t>
        </is>
      </c>
      <c r="B12" s="5" t="n">
        <v>-1804</v>
      </c>
      <c r="D12" s="5" t="n">
        <v>-3418</v>
      </c>
    </row>
    <row r="13">
      <c r="A13" s="4" t="inlineStr">
        <is>
          <t>Other comprehensive income (loss) for the three months ended September 30, 2021</t>
        </is>
      </c>
      <c r="B13" s="5" t="n">
        <v>419</v>
      </c>
      <c r="D13" s="5" t="n">
        <v>794</v>
      </c>
    </row>
    <row r="14">
      <c r="A14" s="4" t="inlineStr">
        <is>
          <t>Other comprehensive income (loss) for the three months ended September 30, 2021</t>
        </is>
      </c>
      <c r="B14" s="5" t="n">
        <v>-1385</v>
      </c>
      <c r="D14" s="5" t="n">
        <v>-2624</v>
      </c>
    </row>
    <row r="15">
      <c r="A15" s="4" t="inlineStr">
        <is>
          <t>AOCI balance, Gains and losses on cash flow hedges</t>
        </is>
      </c>
      <c r="B15" s="5" t="n">
        <v>-380</v>
      </c>
      <c r="D15" s="5" t="n">
        <v>-380</v>
      </c>
    </row>
    <row r="16">
      <c r="A16" s="4" t="inlineStr">
        <is>
          <t>AOCI balance, Tax impact</t>
        </is>
      </c>
      <c r="B16" s="5" t="n">
        <v>92</v>
      </c>
      <c r="D16" s="5" t="n">
        <v>92</v>
      </c>
    </row>
    <row r="17">
      <c r="A17" s="4" t="inlineStr">
        <is>
          <t>AOCI balance</t>
        </is>
      </c>
      <c r="B17" s="6" t="n">
        <v>-288</v>
      </c>
      <c r="D17" s="6" t="n">
        <v>-2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Effects of Derivative Instruments on Income and Other Comprehensive Income (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unt of Gain or (Loss) Recognized in OCI, net of tax, on Derivative</t>
        </is>
      </c>
      <c r="B3" s="6" t="n">
        <v>-1385</v>
      </c>
      <c r="D3" s="6" t="n">
        <v>-2624</v>
      </c>
    </row>
    <row r="4">
      <c r="A4" s="4" t="inlineStr">
        <is>
          <t>Foreign Exchange Forward [Member]</t>
        </is>
      </c>
    </row>
    <row r="5">
      <c r="A5" s="4" t="inlineStr">
        <is>
          <t>Amount of Gain or (Loss) Recognized in OCI, net of tax, on Derivative</t>
        </is>
      </c>
      <c r="B5" s="5" t="n">
        <v>-466</v>
      </c>
      <c r="C5" s="6" t="n">
        <v>762</v>
      </c>
      <c r="D5" s="5" t="n">
        <v>42</v>
      </c>
      <c r="E5" s="6" t="n">
        <v>1039</v>
      </c>
    </row>
    <row r="6">
      <c r="A6" s="4" t="inlineStr">
        <is>
          <t>Interest Rate Swap [Member]</t>
        </is>
      </c>
    </row>
    <row r="7">
      <c r="A7" s="4" t="inlineStr">
        <is>
          <t>Amount of Gain or (Loss) Recognized in OCI, net of tax, on Derivative</t>
        </is>
      </c>
      <c r="B7" s="5" t="n">
        <v>-35</v>
      </c>
      <c r="C7" s="5" t="n">
        <v>13</v>
      </c>
      <c r="D7" s="5" t="n">
        <v>73</v>
      </c>
      <c r="E7" s="5" t="n">
        <v>-141</v>
      </c>
    </row>
    <row r="8">
      <c r="A8" s="4" t="inlineStr">
        <is>
          <t>Cash Flow Hedging [Member] | Designated as Hedging Instrument [Member] | Foreign Exchange Forward [Member] | Operating Expense [Member]</t>
        </is>
      </c>
    </row>
    <row r="9">
      <c r="A9" s="4" t="inlineStr">
        <is>
          <t>Amount of Gain or Reclassified from AOCI into Income</t>
        </is>
      </c>
      <c r="B9" s="5" t="n">
        <v>967</v>
      </c>
      <c r="C9" s="5" t="n">
        <v>-43</v>
      </c>
      <c r="D9" s="5" t="n">
        <v>3004</v>
      </c>
      <c r="E9" s="5" t="n">
        <v>-290</v>
      </c>
    </row>
    <row r="10">
      <c r="A10" s="4" t="inlineStr">
        <is>
          <t>Cash Flow Hedging [Member] | Designated as Hedging Instrument [Member] | Foreign Exchange Forward [Member] | Cost of Sales [Member]</t>
        </is>
      </c>
    </row>
    <row r="11">
      <c r="A11" s="4" t="inlineStr">
        <is>
          <t>Amount of Gain or Reclassified from AOCI into Income</t>
        </is>
      </c>
      <c r="B11" s="5" t="n">
        <v>219</v>
      </c>
      <c r="C11" s="5" t="n">
        <v>-12</v>
      </c>
      <c r="D11" s="5" t="n">
        <v>643</v>
      </c>
      <c r="E11" s="5" t="n">
        <v>-82</v>
      </c>
    </row>
    <row r="12">
      <c r="A12" s="4" t="inlineStr">
        <is>
          <t>Cash Flow Hedging [Member] | Designated as Hedging Instrument [Member] | Interest Rate Swap [Member] | Interest Expense, Net [Member]</t>
        </is>
      </c>
    </row>
    <row r="13">
      <c r="A13" s="4" t="inlineStr">
        <is>
          <t>Amount of Gain or Reclassified from AOCI into Income</t>
        </is>
      </c>
      <c r="B13" s="6" t="n">
        <v>-36</v>
      </c>
      <c r="C13" s="6" t="n">
        <v>-4</v>
      </c>
      <c r="D13" s="6" t="n">
        <v>-81</v>
      </c>
      <c r="E13"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Fair Value Adjustments of Forward Currency Forward Contracts Not Designated as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ain (loss) on settlement</t>
        </is>
      </c>
      <c r="B3" s="6" t="n">
        <v>87</v>
      </c>
      <c r="C3" s="6" t="n">
        <v>159</v>
      </c>
      <c r="D3" s="6" t="n">
        <v>277</v>
      </c>
      <c r="E3" s="6" t="n">
        <v>99</v>
      </c>
    </row>
    <row r="4">
      <c r="A4" s="4" t="inlineStr">
        <is>
          <t>Foreign Exchange Forward [Member] | Not Designated as Hedging Instrument [Member]</t>
        </is>
      </c>
    </row>
    <row r="5">
      <c r="A5" s="4" t="inlineStr">
        <is>
          <t>Gain (loss) on settlement</t>
        </is>
      </c>
      <c r="C5" s="5" t="n">
        <v>-18</v>
      </c>
      <c r="D5" s="5" t="n">
        <v>883</v>
      </c>
      <c r="E5" s="5" t="n">
        <v>-162</v>
      </c>
    </row>
    <row r="6">
      <c r="A6" s="4" t="inlineStr">
        <is>
          <t>Gain (loss) on change in fair value</t>
        </is>
      </c>
      <c r="C6" s="6" t="n">
        <v>177</v>
      </c>
      <c r="D6" s="6" t="n">
        <v>-606</v>
      </c>
      <c r="E6" s="6" t="n">
        <v>261</v>
      </c>
    </row>
    <row r="7">
      <c r="A7" s="4" t="inlineStr">
        <is>
          <t>Foreign Exchange Forward [Member] | Not Designated as Hedging Instrument [Member] | Maximum [Member]</t>
        </is>
      </c>
    </row>
    <row r="8">
      <c r="A8" s="4" t="inlineStr">
        <is>
          <t>Gain (loss) on settlement</t>
        </is>
      </c>
      <c r="B8" s="5" t="n">
        <v>336</v>
      </c>
    </row>
    <row r="9">
      <c r="A9" s="4" t="inlineStr">
        <is>
          <t>Gain (loss) on change in fair value</t>
        </is>
      </c>
      <c r="B9" s="6" t="n">
        <v>-2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Goodwill and Other Intangible Asse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Goodwill, Ending Balance</t>
        </is>
      </c>
      <c r="B3" s="6" t="n">
        <v>116304</v>
      </c>
      <c r="D3" s="6" t="n">
        <v>116304</v>
      </c>
      <c r="F3" s="6" t="n">
        <v>116304</v>
      </c>
    </row>
    <row r="4">
      <c r="A4" s="4" t="inlineStr">
        <is>
          <t>Goodwill, Impairment Loss</t>
        </is>
      </c>
      <c r="B4" s="5" t="n">
        <v>0</v>
      </c>
      <c r="C4" s="6" t="n">
        <v>0</v>
      </c>
      <c r="D4" s="6" t="n">
        <v>0</v>
      </c>
      <c r="E4" s="6" t="n">
        <v>0</v>
      </c>
    </row>
    <row r="5">
      <c r="A5" s="4" t="inlineStr">
        <is>
          <t>Minimum [Member]</t>
        </is>
      </c>
    </row>
    <row r="6">
      <c r="A6" s="4" t="inlineStr">
        <is>
          <t>Finite-Lived Intangible Asset, Useful Life (Year)</t>
        </is>
      </c>
      <c r="D6" s="4" t="inlineStr">
        <is>
          <t>2 years</t>
        </is>
      </c>
    </row>
    <row r="7">
      <c r="A7" s="4" t="inlineStr">
        <is>
          <t>Maximum [Member]</t>
        </is>
      </c>
    </row>
    <row r="8">
      <c r="A8" s="4" t="inlineStr">
        <is>
          <t>Finite-Lived Intangible Asset, Useful Life (Year)</t>
        </is>
      </c>
      <c r="D8" s="4" t="inlineStr">
        <is>
          <t>15 years</t>
        </is>
      </c>
    </row>
    <row r="9">
      <c r="A9" s="4" t="inlineStr">
        <is>
          <t>Fiber Internet Services [Member]</t>
        </is>
      </c>
    </row>
    <row r="10">
      <c r="A10" s="4" t="inlineStr">
        <is>
          <t>Goodwill, Ending Balance</t>
        </is>
      </c>
      <c r="B10" s="6" t="n">
        <v>8600</v>
      </c>
      <c r="D10" s="6" t="n">
        <v>8600</v>
      </c>
    </row>
    <row r="11">
      <c r="A11" s="4" t="inlineStr">
        <is>
          <t>Goodwill Percentage Related to Operating Segments</t>
        </is>
      </c>
      <c r="B11" s="4" t="inlineStr">
        <is>
          <t>7.00%</t>
        </is>
      </c>
      <c r="D11" s="4" t="inlineStr">
        <is>
          <t>7.00%</t>
        </is>
      </c>
    </row>
    <row r="12">
      <c r="A12" s="4" t="inlineStr">
        <is>
          <t>Mobile Services [Member]</t>
        </is>
      </c>
    </row>
    <row r="13">
      <c r="A13" s="4" t="inlineStr">
        <is>
          <t>Goodwill, Ending Balance</t>
        </is>
      </c>
      <c r="B13" s="6" t="n">
        <v>0</v>
      </c>
      <c r="D13" s="6" t="n">
        <v>0</v>
      </c>
    </row>
    <row r="14">
      <c r="A14" s="4" t="inlineStr">
        <is>
          <t>Goodwill Percentage Related to Operating Segments</t>
        </is>
      </c>
      <c r="B14" s="4" t="inlineStr">
        <is>
          <t>0.00%</t>
        </is>
      </c>
      <c r="D14" s="4" t="inlineStr">
        <is>
          <t>0.00%</t>
        </is>
      </c>
    </row>
    <row r="15">
      <c r="A15" s="4" t="inlineStr">
        <is>
          <t>Domain Services Operating Segment [Member]</t>
        </is>
      </c>
    </row>
    <row r="16">
      <c r="A16" s="4" t="inlineStr">
        <is>
          <t>Goodwill, Ending Balance</t>
        </is>
      </c>
      <c r="B16" s="6" t="n">
        <v>107700</v>
      </c>
      <c r="D16" s="6" t="n">
        <v>107700</v>
      </c>
    </row>
    <row r="17">
      <c r="A17" s="4" t="inlineStr">
        <is>
          <t>Goodwill Percentage Related to Operating Segments</t>
        </is>
      </c>
      <c r="B17" s="4" t="inlineStr">
        <is>
          <t>93.00%</t>
        </is>
      </c>
      <c r="D17" s="4" t="inlineStr">
        <is>
          <t>93.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 Assets - Acquired Intangible Assets by Major Cla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s</t>
        </is>
      </c>
      <c r="B3" s="6" t="n">
        <v>42695</v>
      </c>
      <c r="D3" s="6" t="n">
        <v>47444</v>
      </c>
    </row>
    <row r="4">
      <c r="A4" s="4" t="inlineStr">
        <is>
          <t>Amortization expense</t>
        </is>
      </c>
      <c r="B4" s="5" t="n">
        <v>-2288</v>
      </c>
      <c r="C4" s="6" t="n">
        <v>-2645</v>
      </c>
      <c r="D4" s="5" t="n">
        <v>-7253</v>
      </c>
      <c r="E4" s="6" t="n">
        <v>-8776</v>
      </c>
    </row>
    <row r="5">
      <c r="A5" s="4" t="inlineStr">
        <is>
          <t>Additions to/(disposals from) domain portfolio, net</t>
        </is>
      </c>
      <c r="B5" s="5" t="n">
        <v>0</v>
      </c>
      <c r="C5" s="6" t="n">
        <v>0</v>
      </c>
      <c r="D5" s="5" t="n">
        <v>-1</v>
      </c>
      <c r="E5" s="6" t="n">
        <v>-15</v>
      </c>
    </row>
    <row r="6">
      <c r="A6" s="4" t="inlineStr">
        <is>
          <t>Balances</t>
        </is>
      </c>
      <c r="B6" s="5" t="n">
        <v>40413</v>
      </c>
      <c r="D6" s="5" t="n">
        <v>40413</v>
      </c>
    </row>
    <row r="7">
      <c r="A7" s="4" t="inlineStr">
        <is>
          <t>Brand [Member]</t>
        </is>
      </c>
    </row>
    <row r="8">
      <c r="A8" s="4" t="inlineStr">
        <is>
          <t>Balances</t>
        </is>
      </c>
      <c r="B8" s="5" t="n">
        <v>5986</v>
      </c>
      <c r="D8" s="5" t="n">
        <v>7021</v>
      </c>
    </row>
    <row r="9">
      <c r="A9" s="4" t="inlineStr">
        <is>
          <t>Amortization expense</t>
        </is>
      </c>
      <c r="B9" s="5" t="n">
        <v>-518</v>
      </c>
      <c r="D9" s="5" t="n">
        <v>-1553</v>
      </c>
    </row>
    <row r="10">
      <c r="A10" s="4" t="inlineStr">
        <is>
          <t>Balances</t>
        </is>
      </c>
      <c r="B10" s="5" t="n">
        <v>5468</v>
      </c>
      <c r="D10" s="5" t="n">
        <v>5468</v>
      </c>
    </row>
    <row r="11">
      <c r="A11" s="4" t="inlineStr">
        <is>
          <t>Customer Relationships [Member]</t>
        </is>
      </c>
    </row>
    <row r="12">
      <c r="A12" s="4" t="inlineStr">
        <is>
          <t>Balances</t>
        </is>
      </c>
      <c r="B12" s="5" t="n">
        <v>23273</v>
      </c>
      <c r="D12" s="5" t="n">
        <v>26664</v>
      </c>
    </row>
    <row r="13">
      <c r="A13" s="4" t="inlineStr">
        <is>
          <t>Acquisition</t>
        </is>
      </c>
      <c r="B13" s="5" t="n">
        <v>6</v>
      </c>
      <c r="D13" s="5" t="n">
        <v>221</v>
      </c>
    </row>
    <row r="14">
      <c r="A14" s="4" t="inlineStr">
        <is>
          <t>Amortization expense</t>
        </is>
      </c>
      <c r="B14" s="5" t="n">
        <v>-1749</v>
      </c>
      <c r="D14" s="5" t="n">
        <v>-5355</v>
      </c>
    </row>
    <row r="15">
      <c r="A15" s="4" t="inlineStr">
        <is>
          <t>Balances</t>
        </is>
      </c>
      <c r="B15" s="5" t="n">
        <v>21530</v>
      </c>
      <c r="D15" s="5" t="n">
        <v>21530</v>
      </c>
    </row>
    <row r="16">
      <c r="A16" s="4" t="inlineStr">
        <is>
          <t>Technology-Based Intangible Assets [Member]</t>
        </is>
      </c>
    </row>
    <row r="17">
      <c r="A17" s="4" t="inlineStr">
        <is>
          <t>Balances</t>
        </is>
      </c>
      <c r="D17" s="5" t="n">
        <v>274</v>
      </c>
    </row>
    <row r="18">
      <c r="A18" s="4" t="inlineStr">
        <is>
          <t>Amortization expense</t>
        </is>
      </c>
      <c r="D18" s="5" t="n">
        <v>-274</v>
      </c>
    </row>
    <row r="19">
      <c r="A19" s="4" t="inlineStr">
        <is>
          <t>Network Rights [Member]</t>
        </is>
      </c>
    </row>
    <row r="20">
      <c r="A20" s="4" t="inlineStr">
        <is>
          <t>Balances</t>
        </is>
      </c>
      <c r="B20" s="5" t="n">
        <v>1145</v>
      </c>
      <c r="D20" s="5" t="n">
        <v>1193</v>
      </c>
    </row>
    <row r="21">
      <c r="A21" s="4" t="inlineStr">
        <is>
          <t>Acquisition</t>
        </is>
      </c>
      <c r="D21" s="5" t="n">
        <v>2</v>
      </c>
    </row>
    <row r="22">
      <c r="A22" s="4" t="inlineStr">
        <is>
          <t>Amortization expense</t>
        </is>
      </c>
      <c r="B22" s="5" t="n">
        <v>-21</v>
      </c>
      <c r="D22" s="5" t="n">
        <v>-71</v>
      </c>
    </row>
    <row r="23">
      <c r="A23" s="4" t="inlineStr">
        <is>
          <t>Balances</t>
        </is>
      </c>
      <c r="B23" s="5" t="n">
        <v>1124</v>
      </c>
      <c r="D23" s="5" t="n">
        <v>1124</v>
      </c>
    </row>
    <row r="24">
      <c r="A24" s="4" t="inlineStr">
        <is>
          <t>Surname Domain Names [Member]</t>
        </is>
      </c>
    </row>
    <row r="25">
      <c r="A25" s="4" t="inlineStr">
        <is>
          <t>Balances</t>
        </is>
      </c>
      <c r="B25" s="5" t="n">
        <v>11156</v>
      </c>
      <c r="D25" s="5" t="n">
        <v>11157</v>
      </c>
    </row>
    <row r="26">
      <c r="A26" s="4" t="inlineStr">
        <is>
          <t>Additions to/(disposals from) domain portfolio, net</t>
        </is>
      </c>
      <c r="D26" s="5" t="n">
        <v>-1</v>
      </c>
    </row>
    <row r="27">
      <c r="A27" s="4" t="inlineStr">
        <is>
          <t>Balances</t>
        </is>
      </c>
      <c r="B27" s="5" t="n">
        <v>11156</v>
      </c>
      <c r="D27" s="5" t="n">
        <v>11156</v>
      </c>
    </row>
    <row r="28">
      <c r="A28" s="4" t="inlineStr">
        <is>
          <t>Direct Navigation Domain Names [Member]</t>
        </is>
      </c>
    </row>
    <row r="29">
      <c r="A29" s="4" t="inlineStr">
        <is>
          <t>Balances</t>
        </is>
      </c>
      <c r="B29" s="5" t="n">
        <v>1135</v>
      </c>
      <c r="D29" s="5" t="n">
        <v>1135</v>
      </c>
    </row>
    <row r="30">
      <c r="A30" s="4" t="inlineStr">
        <is>
          <t>Balances</t>
        </is>
      </c>
      <c r="B30" s="6" t="n">
        <v>1135</v>
      </c>
      <c r="D30" s="6" t="n">
        <v>11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Estimated Future Amortization Expense of Intangible Assets (Details) - USD ($) $ in Thousands</t>
        </is>
      </c>
      <c r="B1" s="2" t="inlineStr">
        <is>
          <t>Sep. 30, 2021</t>
        </is>
      </c>
      <c r="C1" s="2" t="inlineStr">
        <is>
          <t>Dec. 31, 2020</t>
        </is>
      </c>
    </row>
    <row r="2">
      <c r="A2" s="4" t="inlineStr">
        <is>
          <t>Remainder of 2021</t>
        </is>
      </c>
      <c r="B2" s="6" t="n">
        <v>2343</v>
      </c>
    </row>
    <row r="3">
      <c r="A3" s="4" t="inlineStr">
        <is>
          <t>2022</t>
        </is>
      </c>
      <c r="B3" s="5" t="n">
        <v>9377</v>
      </c>
    </row>
    <row r="4">
      <c r="A4" s="4" t="inlineStr">
        <is>
          <t>2023</t>
        </is>
      </c>
      <c r="B4" s="5" t="n">
        <v>8684</v>
      </c>
    </row>
    <row r="5">
      <c r="A5" s="4" t="inlineStr">
        <is>
          <t>2024</t>
        </is>
      </c>
      <c r="B5" s="5" t="n">
        <v>3227</v>
      </c>
    </row>
    <row r="6">
      <c r="A6" s="4" t="inlineStr">
        <is>
          <t>2025</t>
        </is>
      </c>
      <c r="B6" s="5" t="n">
        <v>2587</v>
      </c>
    </row>
    <row r="7">
      <c r="A7" s="4" t="inlineStr">
        <is>
          <t>Thereafter</t>
        </is>
      </c>
      <c r="B7" s="5" t="n">
        <v>1904</v>
      </c>
    </row>
    <row r="8">
      <c r="A8" s="4" t="inlineStr">
        <is>
          <t>Total</t>
        </is>
      </c>
      <c r="B8" s="6" t="n">
        <v>28122</v>
      </c>
      <c r="C8" s="6" t="n">
        <v>35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s>
  <sheetData>
    <row r="1">
      <c r="A1" s="1" t="inlineStr">
        <is>
          <t>Note 7 - Loan Payable (Details Textual) $ in Millions</t>
        </is>
      </c>
      <c r="B1" s="2" t="inlineStr">
        <is>
          <t>Jan. 20, 2017</t>
        </is>
      </c>
      <c r="C1" s="2" t="inlineStr">
        <is>
          <t>Sep. 30, 2021</t>
        </is>
      </c>
      <c r="D1" s="2" t="inlineStr">
        <is>
          <t>Jun. 14, 2019USD ($)</t>
        </is>
      </c>
    </row>
    <row r="2">
      <c r="A2" s="4" t="inlineStr">
        <is>
          <t>Royal Bank, Bank of Montreal, Bank of Nova Scotia, HSBC and CIBC [Member]</t>
        </is>
      </c>
    </row>
    <row r="3">
      <c r="A3" s="4" t="inlineStr">
        <is>
          <t>Line of Credit Facility, Maximum Borrowing Capacity</t>
        </is>
      </c>
      <c r="D3" s="6" t="n">
        <v>240</v>
      </c>
    </row>
    <row r="4">
      <c r="A4" s="4" t="inlineStr">
        <is>
          <t>Maximum Total Funded Debt to EBITDA Ratio</t>
        </is>
      </c>
      <c r="C4" s="11" t="n">
        <v>3.5</v>
      </c>
    </row>
    <row r="5">
      <c r="A5" s="4" t="inlineStr">
        <is>
          <t>Minimum Fixed Charge Coverage Ratio</t>
        </is>
      </c>
      <c r="C5" s="5" t="n">
        <v>3</v>
      </c>
    </row>
    <row r="6">
      <c r="A6" s="4" t="inlineStr">
        <is>
          <t>Percentage of Forecasted Capital Expenditures, Threshold for Annual Capital Expenditures</t>
        </is>
      </c>
      <c r="C6" s="4" t="inlineStr">
        <is>
          <t>110.00%</t>
        </is>
      </c>
    </row>
    <row r="7">
      <c r="A7" s="4" t="inlineStr">
        <is>
          <t>Total Funded Debt to EBITDA Ratio</t>
        </is>
      </c>
      <c r="C7" s="5" t="n">
        <v>2</v>
      </c>
    </row>
    <row r="8">
      <c r="A8" s="4" t="inlineStr">
        <is>
          <t>Royal Bank, Bank of Montreal, Bank of Nova Scotia, HSBC and CIBC [Member] | Guaranteed Credit Facility [Member]</t>
        </is>
      </c>
    </row>
    <row r="9">
      <c r="A9" s="4" t="inlineStr">
        <is>
          <t>Line of Credit Facility, Maximum Borrowing Capacity</t>
        </is>
      </c>
      <c r="D9" s="5" t="n">
        <v>180</v>
      </c>
    </row>
    <row r="10">
      <c r="A10" s="4" t="inlineStr">
        <is>
          <t>Royal Bank, Bank of Montreal, Bank of Nova Scotia, HSBC and CIBC [Member] | Accordion Facility [Member]</t>
        </is>
      </c>
    </row>
    <row r="11">
      <c r="A11" s="4" t="inlineStr">
        <is>
          <t>Line of Credit Facility, Maximum Borrowing Capacity</t>
        </is>
      </c>
      <c r="D11" s="6" t="n">
        <v>60</v>
      </c>
    </row>
    <row r="12">
      <c r="A12" s="4" t="inlineStr">
        <is>
          <t>Bank of Montreal and Royal Bank of Canada [Member]</t>
        </is>
      </c>
    </row>
    <row r="13">
      <c r="A13" s="4" t="inlineStr">
        <is>
          <t>Debt Instrument, Term (Year)</t>
        </is>
      </c>
      <c r="B13"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comprehensive income (loss), tax</t>
        </is>
      </c>
      <c r="B3" s="6" t="n">
        <v>-419</v>
      </c>
      <c r="C3" s="6" t="n">
        <v>230</v>
      </c>
      <c r="D3" s="6" t="n">
        <v>-794</v>
      </c>
      <c r="E3" s="6" t="n">
        <v>2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an Payable - Schedule of Standby Fees Based on Total Funded Debt to EBITDA Ratio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bt to EBITDA is Less Than 1 [Member]</t>
        </is>
      </c>
    </row>
    <row r="4">
      <c r="A4" s="4" t="inlineStr">
        <is>
          <t>Standby fees</t>
        </is>
      </c>
      <c r="B4" s="4" t="inlineStr">
        <is>
          <t>0.30%</t>
        </is>
      </c>
    </row>
    <row r="5">
      <c r="A5" s="4" t="inlineStr">
        <is>
          <t>Debt to EBITDA is Greater Than or Equal to 1 and Less Than 2 [Member]</t>
        </is>
      </c>
    </row>
    <row r="6">
      <c r="A6" s="4" t="inlineStr">
        <is>
          <t>Standby fees</t>
        </is>
      </c>
      <c r="C6" s="4" t="inlineStr">
        <is>
          <t>0.37%</t>
        </is>
      </c>
    </row>
    <row r="7">
      <c r="A7" s="4" t="inlineStr">
        <is>
          <t>Debt to EBITDA is Greater Than or Equal to 2 and Less Than 2.50 [Member]</t>
        </is>
      </c>
    </row>
    <row r="8">
      <c r="A8" s="4" t="inlineStr">
        <is>
          <t>Standby fees</t>
        </is>
      </c>
      <c r="D8" s="4" t="inlineStr">
        <is>
          <t>0.47%</t>
        </is>
      </c>
    </row>
    <row r="9">
      <c r="A9" s="4" t="inlineStr">
        <is>
          <t>Debt to EBITDA is Greater Than or Equal to 2.50 [Member]</t>
        </is>
      </c>
    </row>
    <row r="10">
      <c r="A10" s="4" t="inlineStr">
        <is>
          <t>Standby fees</t>
        </is>
      </c>
      <c r="E10" s="4" t="inlineStr">
        <is>
          <t>0.57%</t>
        </is>
      </c>
    </row>
    <row r="11">
      <c r="A11" s="4" t="inlineStr">
        <is>
          <t>Bank of Montreal and Royal Bank of Canada [Member] | London Interbank Offered Rate (LIBOR) [Member] | Debt to EBITDA is Less Than 1 [Member]</t>
        </is>
      </c>
    </row>
    <row r="12">
      <c r="A12" s="4" t="inlineStr">
        <is>
          <t>Basis Spread on Variable Rate</t>
        </is>
      </c>
      <c r="B12" s="4" t="inlineStr">
        <is>
          <t>1.50%</t>
        </is>
      </c>
    </row>
    <row r="13">
      <c r="A13" s="4" t="inlineStr">
        <is>
          <t>Bank of Montreal and Royal Bank of Canada [Member] | London Interbank Offered Rate (LIBOR) [Member] | Debt to EBITDA is Greater Than or Equal to 1 and Less Than 2 [Member]</t>
        </is>
      </c>
    </row>
    <row r="14">
      <c r="A14" s="4" t="inlineStr">
        <is>
          <t>Basis Spread on Variable Rate</t>
        </is>
      </c>
      <c r="C14" s="4" t="inlineStr">
        <is>
          <t>1.85%</t>
        </is>
      </c>
    </row>
    <row r="15">
      <c r="A15" s="4" t="inlineStr">
        <is>
          <t>Bank of Montreal and Royal Bank of Canada [Member] | London Interbank Offered Rate (LIBOR) [Member] | Debt to EBITDA is Greater Than or Equal to 2 and Less Than 2.50 [Member]</t>
        </is>
      </c>
    </row>
    <row r="16">
      <c r="A16" s="4" t="inlineStr">
        <is>
          <t>Basis Spread on Variable Rate</t>
        </is>
      </c>
      <c r="D16" s="4" t="inlineStr">
        <is>
          <t>2.35%</t>
        </is>
      </c>
    </row>
    <row r="17">
      <c r="A17" s="4" t="inlineStr">
        <is>
          <t>Bank of Montreal and Royal Bank of Canada [Member] | London Interbank Offered Rate (LIBOR) [Member] | Debt to EBITDA is Greater Than or Equal to 2.50 [Member]</t>
        </is>
      </c>
    </row>
    <row r="18">
      <c r="A18" s="4" t="inlineStr">
        <is>
          <t>Basis Spread on Variable Rate</t>
        </is>
      </c>
      <c r="E18" s="4" t="inlineStr">
        <is>
          <t>2.85%</t>
        </is>
      </c>
    </row>
    <row r="19">
      <c r="A19" s="4" t="inlineStr">
        <is>
          <t>Bank of Montreal and Royal Bank of Canada [Member] | Base Rate [Member] | Debt to EBITDA is Less Than 1 [Member]</t>
        </is>
      </c>
    </row>
    <row r="20">
      <c r="A20" s="4" t="inlineStr">
        <is>
          <t>Basis Spread on Variable Rate</t>
        </is>
      </c>
      <c r="B20" s="4" t="inlineStr">
        <is>
          <t>0.25%</t>
        </is>
      </c>
    </row>
    <row r="21">
      <c r="A21" s="4" t="inlineStr">
        <is>
          <t>Bank of Montreal and Royal Bank of Canada [Member] | Base Rate [Member] | Debt to EBITDA is Greater Than or Equal to 1 and Less Than 2 [Member]</t>
        </is>
      </c>
    </row>
    <row r="22">
      <c r="A22" s="4" t="inlineStr">
        <is>
          <t>Basis Spread on Variable Rate</t>
        </is>
      </c>
      <c r="C22" s="4" t="inlineStr">
        <is>
          <t>0.60%</t>
        </is>
      </c>
    </row>
    <row r="23">
      <c r="A23" s="4" t="inlineStr">
        <is>
          <t>Bank of Montreal and Royal Bank of Canada [Member] | Base Rate [Member] | Debt to EBITDA is Greater Than or Equal to 2 and Less Than 2.50 [Member]</t>
        </is>
      </c>
    </row>
    <row r="24">
      <c r="A24" s="4" t="inlineStr">
        <is>
          <t>Basis Spread on Variable Rate</t>
        </is>
      </c>
      <c r="D24" s="4" t="inlineStr">
        <is>
          <t>1.10%</t>
        </is>
      </c>
    </row>
    <row r="25">
      <c r="A25" s="4" t="inlineStr">
        <is>
          <t>Bank of Montreal and Royal Bank of Canada [Member] | Base Rate [Member] | Debt to EBITDA is Greater Than or Equal to 2.50 [Member]</t>
        </is>
      </c>
    </row>
    <row r="26">
      <c r="A26" s="4" t="inlineStr">
        <is>
          <t>Basis Spread on Variable Rate</t>
        </is>
      </c>
      <c r="E26" s="4" t="inlineStr">
        <is>
          <t>1.6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 Payable - Schedule of Loans Payable (Details) - USD ($) $ in Thousands</t>
        </is>
      </c>
      <c r="B1" s="2" t="inlineStr">
        <is>
          <t>Sep. 30, 2021</t>
        </is>
      </c>
      <c r="C1" s="2" t="inlineStr">
        <is>
          <t>Dec. 31, 2020</t>
        </is>
      </c>
    </row>
    <row r="2">
      <c r="A2" s="4" t="inlineStr">
        <is>
          <t>Loans payable</t>
        </is>
      </c>
      <c r="B2" s="6" t="n">
        <v>149937</v>
      </c>
      <c r="C2" s="6" t="n">
        <v>121733</v>
      </c>
    </row>
    <row r="3">
      <c r="A3" s="4" t="inlineStr">
        <is>
          <t>Less: unamortized debt discount and issuance costs</t>
        </is>
      </c>
      <c r="B3" s="5" t="n">
        <v>-463</v>
      </c>
      <c r="C3" s="5" t="n">
        <v>-667</v>
      </c>
    </row>
    <row r="4">
      <c r="A4" s="4" t="inlineStr">
        <is>
          <t>Less: loan payable, current portion</t>
        </is>
      </c>
      <c r="B4" s="5" t="n">
        <v>0</v>
      </c>
      <c r="C4" s="5" t="n">
        <v>0</v>
      </c>
    </row>
    <row r="5">
      <c r="A5" s="4" t="inlineStr">
        <is>
          <t>Loan payable, long-term portion</t>
        </is>
      </c>
      <c r="B5" s="5" t="n">
        <v>149937</v>
      </c>
      <c r="C5" s="5" t="n">
        <v>121733</v>
      </c>
    </row>
    <row r="6">
      <c r="A6" s="4" t="inlineStr">
        <is>
          <t>Revolver Facility [Member]</t>
        </is>
      </c>
    </row>
    <row r="7">
      <c r="A7" s="4" t="inlineStr">
        <is>
          <t>Loans payable</t>
        </is>
      </c>
      <c r="B7" s="6" t="n">
        <v>150400</v>
      </c>
      <c r="C7" s="6" t="n">
        <v>122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Note 7 - Loan Payable - Principal Repayments (Details) $ in Thousands</t>
        </is>
      </c>
      <c r="B1" s="2" t="inlineStr">
        <is>
          <t>Sep. 30, 2021USD ($)</t>
        </is>
      </c>
    </row>
    <row r="2">
      <c r="A2" s="4" t="inlineStr">
        <is>
          <t>Remainder of 2021</t>
        </is>
      </c>
      <c r="B2" s="6" t="n">
        <v>0</v>
      </c>
    </row>
    <row r="3">
      <c r="A3" s="4" t="inlineStr">
        <is>
          <t>2022</t>
        </is>
      </c>
      <c r="B3" s="5" t="n">
        <v>0</v>
      </c>
    </row>
    <row r="4">
      <c r="A4" s="4" t="inlineStr">
        <is>
          <t>2023</t>
        </is>
      </c>
      <c r="B4" s="5" t="n">
        <v>150400</v>
      </c>
    </row>
    <row r="5">
      <c r="A5" s="4" t="inlineStr">
        <is>
          <t>Long-term Debt</t>
        </is>
      </c>
      <c r="B5" s="6" t="n">
        <v>150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come Tax Expense (Benefit), Total</t>
        </is>
      </c>
      <c r="B3" s="6" t="n">
        <v>-299</v>
      </c>
      <c r="C3" s="6" t="n">
        <v>840</v>
      </c>
      <c r="D3" s="6" t="n">
        <v>665</v>
      </c>
      <c r="E3" s="6" t="n">
        <v>2390</v>
      </c>
    </row>
    <row r="4">
      <c r="A4" s="4" t="inlineStr">
        <is>
          <t>Income (Loss) from Continuing Operations before Income Taxes, Noncontrolling Interest, Total</t>
        </is>
      </c>
      <c r="B4" s="5" t="n">
        <v>1076</v>
      </c>
      <c r="C4" s="5" t="n">
        <v>1556</v>
      </c>
      <c r="D4" s="5" t="n">
        <v>5996</v>
      </c>
      <c r="E4" s="5" t="n">
        <v>6097</v>
      </c>
    </row>
    <row r="5">
      <c r="A5" s="4" t="inlineStr">
        <is>
          <t>Effective Income Tax Rate Reconciliation, Foreign Exchange and Mark-to-market Adjustments, Amount</t>
        </is>
      </c>
      <c r="B5" s="5" t="n">
        <v>-800</v>
      </c>
      <c r="D5" s="5" t="n">
        <v>-1600</v>
      </c>
    </row>
    <row r="6">
      <c r="A6" s="4" t="inlineStr">
        <is>
          <t>Effective Income Tax Rate Reconciliation, Tax Expense (Benefit), Share-based Payment Arrangement, Amount</t>
        </is>
      </c>
      <c r="B6" s="5" t="n">
        <v>200</v>
      </c>
      <c r="C6" s="6" t="n">
        <v>300</v>
      </c>
      <c r="D6" s="5" t="n">
        <v>400</v>
      </c>
      <c r="E6" s="6" t="n">
        <v>100</v>
      </c>
    </row>
    <row r="7">
      <c r="A7" s="4" t="inlineStr">
        <is>
          <t>Unrecognized Tax Benefits, Income Tax Penalties and Interest Accrued, Total</t>
        </is>
      </c>
      <c r="B7" s="6" t="n">
        <v>0</v>
      </c>
      <c r="D7" s="6" t="n">
        <v>0</v>
      </c>
      <c r="F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asic and Diluted Earnings Per Common Share (Details Textu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Excluded from Computation of Earnings Per Share, Amount (in shares)</t>
        </is>
      </c>
      <c r="B3" s="5" t="n">
        <v>92470</v>
      </c>
      <c r="C3" s="5" t="n">
        <v>87659</v>
      </c>
      <c r="D3" s="5" t="n">
        <v>44150</v>
      </c>
      <c r="E3" s="5" t="n">
        <v>1308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asic and Diluted Earnings Per Common Share - Summary of Basic and Diluted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for the period</t>
        </is>
      </c>
      <c r="B3" s="6" t="n">
        <v>1375</v>
      </c>
      <c r="C3" s="6" t="n">
        <v>716</v>
      </c>
      <c r="D3" s="6" t="n">
        <v>5331</v>
      </c>
      <c r="E3" s="6" t="n">
        <v>3707</v>
      </c>
    </row>
    <row r="4">
      <c r="A4" s="4" t="inlineStr">
        <is>
          <t>Shares used in computing basic earnings per common share (note 9) (in shares)</t>
        </is>
      </c>
      <c r="B4" s="5" t="n">
        <v>10679309</v>
      </c>
      <c r="C4" s="5" t="n">
        <v>10577731</v>
      </c>
      <c r="D4" s="5" t="n">
        <v>10643798</v>
      </c>
      <c r="E4" s="5" t="n">
        <v>10585785</v>
      </c>
    </row>
    <row r="5">
      <c r="A5" s="4" t="inlineStr">
        <is>
          <t>Effect of outstanding stock options (in shares)</t>
        </is>
      </c>
      <c r="B5" s="5" t="n">
        <v>140407</v>
      </c>
      <c r="C5" s="5" t="n">
        <v>105077</v>
      </c>
      <c r="D5" s="5" t="n">
        <v>156563</v>
      </c>
      <c r="E5" s="5" t="n">
        <v>93377</v>
      </c>
    </row>
    <row r="6">
      <c r="A6" s="4" t="inlineStr">
        <is>
          <t>Diluted weighted average number of shares outstanding (in shares)</t>
        </is>
      </c>
      <c r="B6" s="5" t="n">
        <v>10819716</v>
      </c>
      <c r="C6" s="5" t="n">
        <v>10682808</v>
      </c>
      <c r="D6" s="5" t="n">
        <v>10800361</v>
      </c>
      <c r="E6" s="5" t="n">
        <v>10679162</v>
      </c>
    </row>
    <row r="7">
      <c r="A7" s="4" t="inlineStr">
        <is>
          <t>Basic earnings per common share (note 9) (in dollars per share)</t>
        </is>
      </c>
      <c r="B7" s="7" t="n">
        <v>0.13</v>
      </c>
      <c r="C7" s="7" t="n">
        <v>0.07000000000000001</v>
      </c>
      <c r="D7" s="7" t="n">
        <v>0.5</v>
      </c>
      <c r="E7" s="7" t="n">
        <v>0.35</v>
      </c>
    </row>
    <row r="8">
      <c r="A8" s="4" t="inlineStr">
        <is>
          <t>Diluted earnings per common share (note 9) (in dollars per share)</t>
        </is>
      </c>
      <c r="B8" s="7" t="n">
        <v>0.13</v>
      </c>
      <c r="C8" s="7" t="n">
        <v>0.07000000000000001</v>
      </c>
      <c r="D8" s="7" t="n">
        <v>0.49</v>
      </c>
      <c r="E8" s="7" t="n">
        <v>0.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Note 10 - Revenue 1 (Details Textual)</t>
        </is>
      </c>
      <c r="B1" s="2" t="inlineStr">
        <is>
          <t>9 Months Ended</t>
        </is>
      </c>
    </row>
    <row r="2">
      <c r="B2" s="2" t="inlineStr">
        <is>
          <t>Sep. 30, 2021</t>
        </is>
      </c>
    </row>
    <row r="3">
      <c r="A3" s="4" t="inlineStr">
        <is>
          <t>Customer Concentration Risk [Member] | Accounts Receivable [Member] | One Customer [Member]</t>
        </is>
      </c>
    </row>
    <row r="4">
      <c r="A4" s="4" t="inlineStr">
        <is>
          <t>Number of Customers</t>
        </is>
      </c>
      <c r="B4" s="5" t="n">
        <v>1</v>
      </c>
    </row>
    <row r="5">
      <c r="A5" s="4" t="inlineStr">
        <is>
          <t>Concentration Risk, Percentage</t>
        </is>
      </c>
      <c r="B5" s="4" t="inlineStr">
        <is>
          <t>48.00%</t>
        </is>
      </c>
    </row>
    <row r="6">
      <c r="A6" s="4" t="inlineStr">
        <is>
          <t>Minimum [Member]</t>
        </is>
      </c>
    </row>
    <row r="7">
      <c r="A7" s="4" t="inlineStr">
        <is>
          <t>Domain Services, Purchased Term (Year)</t>
        </is>
      </c>
      <c r="B7" s="4" t="inlineStr">
        <is>
          <t>1 year</t>
        </is>
      </c>
    </row>
    <row r="8">
      <c r="A8" s="4" t="inlineStr">
        <is>
          <t>Finite-Lived Intangible Asset, Useful Life (Year)</t>
        </is>
      </c>
      <c r="B8" s="4" t="inlineStr">
        <is>
          <t>2 years</t>
        </is>
      </c>
    </row>
    <row r="9">
      <c r="A9" s="4" t="inlineStr">
        <is>
          <t>Minimum [Member] | Active Domain Name Contracts [Member]</t>
        </is>
      </c>
    </row>
    <row r="10">
      <c r="A10" s="4" t="inlineStr">
        <is>
          <t>Finite-Lived Intangible Asset, Useful Life (Year)</t>
        </is>
      </c>
      <c r="B10" s="4" t="inlineStr">
        <is>
          <t>1 year</t>
        </is>
      </c>
    </row>
    <row r="11">
      <c r="A11" s="4" t="inlineStr">
        <is>
          <t>Maximum [Member]</t>
        </is>
      </c>
    </row>
    <row r="12">
      <c r="A12" s="4" t="inlineStr">
        <is>
          <t>Domain Services, Purchased Term (Year)</t>
        </is>
      </c>
      <c r="B12" s="4" t="inlineStr">
        <is>
          <t>10 years</t>
        </is>
      </c>
    </row>
    <row r="13">
      <c r="A13" s="4" t="inlineStr">
        <is>
          <t>Finite-Lived Intangible Asset, Useful Life (Year)</t>
        </is>
      </c>
      <c r="B13" s="4" t="inlineStr">
        <is>
          <t>15 years</t>
        </is>
      </c>
    </row>
    <row r="14">
      <c r="A14" s="4" t="inlineStr">
        <is>
          <t>Maximum [Member] | Active Domain Name Contracts [Member]</t>
        </is>
      </c>
    </row>
    <row r="15">
      <c r="A15" s="4" t="inlineStr">
        <is>
          <t>Finite-Lived Intangible Asset, Useful Life (Year)</t>
        </is>
      </c>
      <c r="B15"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Revenue 2 (Details Textual) - Active Domain Name Contracts [Member] - Revenue, Remaining Performance Obligation, Expected Timing of Satisfaction, Start Date [Axis]: 2021-10-01</t>
        </is>
      </c>
      <c r="B1" s="2" t="inlineStr">
        <is>
          <t>Sep. 30, 2021</t>
        </is>
      </c>
    </row>
    <row r="2">
      <c r="A2" s="4" t="inlineStr">
        <is>
          <t>Revenue, Remaining Performance Obligation, Percentage</t>
        </is>
      </c>
      <c r="B2" s="4" t="inlineStr">
        <is>
          <t>80.00%</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75893</v>
      </c>
      <c r="C3" s="6" t="n">
        <v>74311</v>
      </c>
      <c r="D3" s="6" t="n">
        <v>221861</v>
      </c>
      <c r="E3" s="6" t="n">
        <v>240418</v>
      </c>
    </row>
    <row r="4">
      <c r="A4" s="4" t="inlineStr">
        <is>
          <t>Fiber Internet Services [Member]</t>
        </is>
      </c>
    </row>
    <row r="5">
      <c r="A5" s="4" t="inlineStr">
        <is>
          <t>Net Revenues</t>
        </is>
      </c>
      <c r="B5" s="5" t="n">
        <v>6672</v>
      </c>
      <c r="C5" s="5" t="n">
        <v>4657</v>
      </c>
      <c r="D5" s="5" t="n">
        <v>17868</v>
      </c>
      <c r="E5" s="5" t="n">
        <v>13379</v>
      </c>
    </row>
    <row r="6">
      <c r="A6" s="4" t="inlineStr">
        <is>
          <t>Mobile Services [Member]</t>
        </is>
      </c>
    </row>
    <row r="7">
      <c r="A7" s="4" t="inlineStr">
        <is>
          <t>Net Revenues</t>
        </is>
      </c>
      <c r="B7" s="5" t="n">
        <v>8492</v>
      </c>
      <c r="C7" s="5" t="n">
        <v>8852</v>
      </c>
      <c r="D7" s="5" t="n">
        <v>19778</v>
      </c>
      <c r="E7" s="5" t="n">
        <v>46567</v>
      </c>
    </row>
    <row r="8">
      <c r="A8" s="4" t="inlineStr">
        <is>
          <t>Mobile Services [Member] | Retail Mobile Services [Member]</t>
        </is>
      </c>
    </row>
    <row r="9">
      <c r="A9" s="4" t="inlineStr">
        <is>
          <t>Net Revenues</t>
        </is>
      </c>
      <c r="B9" s="5" t="n">
        <v>2309</v>
      </c>
      <c r="C9" s="5" t="n">
        <v>7019</v>
      </c>
      <c r="D9" s="5" t="n">
        <v>6872</v>
      </c>
      <c r="E9" s="5" t="n">
        <v>44734</v>
      </c>
    </row>
    <row r="10">
      <c r="A10" s="4" t="inlineStr">
        <is>
          <t>Mobile Services [Member] | Mobile Platform Services [Member]</t>
        </is>
      </c>
    </row>
    <row r="11">
      <c r="A11" s="4" t="inlineStr">
        <is>
          <t>Net Revenues</t>
        </is>
      </c>
      <c r="B11" s="5" t="n">
        <v>3564</v>
      </c>
      <c r="C11" s="5" t="n">
        <v>376</v>
      </c>
      <c r="D11" s="5" t="n">
        <v>6370</v>
      </c>
      <c r="E11" s="5" t="n">
        <v>376</v>
      </c>
    </row>
    <row r="12">
      <c r="A12" s="4" t="inlineStr">
        <is>
          <t>Mobile Services [Member] | Other Services [Member]</t>
        </is>
      </c>
    </row>
    <row r="13">
      <c r="A13" s="4" t="inlineStr">
        <is>
          <t>Net Revenues</t>
        </is>
      </c>
      <c r="B13" s="5" t="n">
        <v>2619</v>
      </c>
      <c r="C13" s="5" t="n">
        <v>1457</v>
      </c>
      <c r="D13" s="5" t="n">
        <v>6536</v>
      </c>
      <c r="E13" s="5" t="n">
        <v>1457</v>
      </c>
    </row>
    <row r="14">
      <c r="A14" s="4" t="inlineStr">
        <is>
          <t>Domain Name Services [Member]</t>
        </is>
      </c>
    </row>
    <row r="15">
      <c r="A15" s="4" t="inlineStr">
        <is>
          <t>Net Revenues</t>
        </is>
      </c>
      <c r="B15" s="5" t="n">
        <v>60729</v>
      </c>
      <c r="C15" s="5" t="n">
        <v>60802</v>
      </c>
      <c r="D15" s="5" t="n">
        <v>184215</v>
      </c>
      <c r="E15" s="5" t="n">
        <v>180472</v>
      </c>
    </row>
    <row r="16">
      <c r="A16" s="4" t="inlineStr">
        <is>
          <t>Domain Name Services [Member] | Wholesale [Member]</t>
        </is>
      </c>
    </row>
    <row r="17">
      <c r="A17" s="4" t="inlineStr">
        <is>
          <t>Net Revenues</t>
        </is>
      </c>
      <c r="B17" s="5" t="n">
        <v>51943</v>
      </c>
      <c r="C17" s="5" t="n">
        <v>51641</v>
      </c>
      <c r="D17" s="5" t="n">
        <v>157378</v>
      </c>
      <c r="E17" s="5" t="n">
        <v>152859</v>
      </c>
    </row>
    <row r="18">
      <c r="A18" s="4" t="inlineStr">
        <is>
          <t>Domain Name Services [Member] | Retail Services [Member]</t>
        </is>
      </c>
    </row>
    <row r="19">
      <c r="A19" s="4" t="inlineStr">
        <is>
          <t>Net Revenues</t>
        </is>
      </c>
      <c r="B19" s="5" t="n">
        <v>8786</v>
      </c>
      <c r="C19" s="5" t="n">
        <v>9161</v>
      </c>
      <c r="D19" s="5" t="n">
        <v>26837</v>
      </c>
      <c r="E19" s="5" t="n">
        <v>27613</v>
      </c>
    </row>
    <row r="20">
      <c r="A20" s="4" t="inlineStr">
        <is>
          <t>Domain Name Services [Member] | Domain Services [Member] | Wholesale [Member]</t>
        </is>
      </c>
    </row>
    <row r="21">
      <c r="A21" s="4" t="inlineStr">
        <is>
          <t>Net Revenues</t>
        </is>
      </c>
      <c r="B21" s="5" t="n">
        <v>47081</v>
      </c>
      <c r="C21" s="5" t="n">
        <v>47261</v>
      </c>
      <c r="D21" s="5" t="n">
        <v>141954</v>
      </c>
      <c r="E21" s="5" t="n">
        <v>139430</v>
      </c>
    </row>
    <row r="22">
      <c r="A22" s="4" t="inlineStr">
        <is>
          <t>Domain Name Services [Member] | Value Added Services [Member] | Wholesale [Member]</t>
        </is>
      </c>
    </row>
    <row r="23">
      <c r="A23" s="4" t="inlineStr">
        <is>
          <t>Net Revenues</t>
        </is>
      </c>
      <c r="B23" s="6" t="n">
        <v>4862</v>
      </c>
      <c r="C23" s="6" t="n">
        <v>4380</v>
      </c>
      <c r="D23" s="6" t="n">
        <v>15424</v>
      </c>
      <c r="E23" s="6" t="n">
        <v>134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Cost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work, other costs</t>
        </is>
      </c>
      <c r="B3" s="6" t="n">
        <v>3445</v>
      </c>
      <c r="C3" s="6" t="n">
        <v>2612</v>
      </c>
      <c r="D3" s="6" t="n">
        <v>10295</v>
      </c>
      <c r="E3" s="6" t="n">
        <v>7513</v>
      </c>
    </row>
    <row r="4">
      <c r="A4" s="4" t="inlineStr">
        <is>
          <t>Impairment of property and equipment</t>
        </is>
      </c>
      <c r="B4" s="5" t="n">
        <v>241</v>
      </c>
      <c r="C4" s="5" t="n">
        <v>113</v>
      </c>
      <c r="D4" s="5" t="n">
        <v>302</v>
      </c>
      <c r="E4" s="5" t="n">
        <v>1638</v>
      </c>
    </row>
    <row r="5">
      <c r="A5" s="4" t="inlineStr">
        <is>
          <t>Cost of revenue</t>
        </is>
      </c>
      <c r="B5" s="5" t="n">
        <v>57869</v>
      </c>
      <c r="C5" s="5" t="n">
        <v>54370</v>
      </c>
      <c r="D5" s="5" t="n">
        <v>168145</v>
      </c>
      <c r="E5" s="5" t="n">
        <v>172361</v>
      </c>
    </row>
    <row r="6">
      <c r="A6" s="4" t="inlineStr">
        <is>
          <t>Network Expenses [Member]</t>
        </is>
      </c>
    </row>
    <row r="7">
      <c r="A7" s="4" t="inlineStr">
        <is>
          <t>Network, other costs</t>
        </is>
      </c>
      <c r="B7" s="5" t="n">
        <v>3445</v>
      </c>
      <c r="C7" s="5" t="n">
        <v>2612</v>
      </c>
      <c r="D7" s="5" t="n">
        <v>10295</v>
      </c>
      <c r="E7" s="5" t="n">
        <v>7513</v>
      </c>
    </row>
    <row r="8">
      <c r="A8" s="4" t="inlineStr">
        <is>
          <t>Network, depreciation and amortization costs</t>
        </is>
      </c>
      <c r="B8" s="5" t="n">
        <v>4643</v>
      </c>
      <c r="C8" s="5" t="n">
        <v>3315</v>
      </c>
      <c r="D8" s="5" t="n">
        <v>12688</v>
      </c>
      <c r="E8" s="5" t="n">
        <v>9902</v>
      </c>
    </row>
    <row r="9">
      <c r="A9" s="4" t="inlineStr">
        <is>
          <t>Impairment of property and equipment</t>
        </is>
      </c>
      <c r="B9" s="5" t="n">
        <v>241</v>
      </c>
      <c r="C9" s="5" t="n">
        <v>113</v>
      </c>
      <c r="D9" s="5" t="n">
        <v>302</v>
      </c>
      <c r="E9" s="5" t="n">
        <v>1638</v>
      </c>
    </row>
    <row r="10">
      <c r="A10" s="4" t="inlineStr">
        <is>
          <t>Cost of revenue</t>
        </is>
      </c>
      <c r="B10" s="5" t="n">
        <v>8329</v>
      </c>
      <c r="C10" s="5" t="n">
        <v>6040</v>
      </c>
      <c r="D10" s="5" t="n">
        <v>23285</v>
      </c>
      <c r="E10" s="5" t="n">
        <v>19053</v>
      </c>
    </row>
    <row r="11">
      <c r="A11" s="4" t="inlineStr">
        <is>
          <t>Fiber Internet Services [Member]</t>
        </is>
      </c>
    </row>
    <row r="12">
      <c r="A12" s="4" t="inlineStr">
        <is>
          <t>Cost of revenue</t>
        </is>
      </c>
      <c r="B12" s="5" t="n">
        <v>3653</v>
      </c>
      <c r="C12" s="5" t="n">
        <v>1682</v>
      </c>
      <c r="D12" s="5" t="n">
        <v>9314</v>
      </c>
      <c r="E12" s="5" t="n">
        <v>5063</v>
      </c>
    </row>
    <row r="13">
      <c r="A13" s="4" t="inlineStr">
        <is>
          <t>Mobile Services [Member]</t>
        </is>
      </c>
    </row>
    <row r="14">
      <c r="A14" s="4" t="inlineStr">
        <is>
          <t>Cost of revenue</t>
        </is>
      </c>
      <c r="B14" s="5" t="n">
        <v>3634</v>
      </c>
      <c r="C14" s="5" t="n">
        <v>4707</v>
      </c>
      <c r="D14" s="5" t="n">
        <v>9732</v>
      </c>
      <c r="E14" s="5" t="n">
        <v>23224</v>
      </c>
    </row>
    <row r="15">
      <c r="A15" s="4" t="inlineStr">
        <is>
          <t>Mobile Services [Member] | Retail Mobile Services [Member]</t>
        </is>
      </c>
    </row>
    <row r="16">
      <c r="A16" s="4" t="inlineStr">
        <is>
          <t>Cost of revenue</t>
        </is>
      </c>
      <c r="B16" s="5" t="n">
        <v>1701</v>
      </c>
      <c r="C16" s="5" t="n">
        <v>3440</v>
      </c>
      <c r="D16" s="5" t="n">
        <v>4242</v>
      </c>
      <c r="E16" s="5" t="n">
        <v>21957</v>
      </c>
    </row>
    <row r="17">
      <c r="A17" s="4" t="inlineStr">
        <is>
          <t>Mobile Services [Member] | Mobile Platform Services [Member]</t>
        </is>
      </c>
    </row>
    <row r="18">
      <c r="A18" s="4" t="inlineStr">
        <is>
          <t>Cost of revenue</t>
        </is>
      </c>
      <c r="B18" s="5" t="n">
        <v>120</v>
      </c>
      <c r="C18" s="5" t="n">
        <v>0</v>
      </c>
      <c r="D18" s="5" t="n">
        <v>271</v>
      </c>
      <c r="E18" s="5" t="n">
        <v>0</v>
      </c>
    </row>
    <row r="19">
      <c r="A19" s="4" t="inlineStr">
        <is>
          <t>Mobile Services [Member] | Other Services [Member]</t>
        </is>
      </c>
    </row>
    <row r="20">
      <c r="A20" s="4" t="inlineStr">
        <is>
          <t>Cost of revenue</t>
        </is>
      </c>
      <c r="B20" s="5" t="n">
        <v>1813</v>
      </c>
      <c r="C20" s="5" t="n">
        <v>1267</v>
      </c>
      <c r="D20" s="5" t="n">
        <v>5219</v>
      </c>
      <c r="E20" s="5" t="n">
        <v>1267</v>
      </c>
    </row>
    <row r="21">
      <c r="A21" s="4" t="inlineStr">
        <is>
          <t>Domain Name Services [Member]</t>
        </is>
      </c>
    </row>
    <row r="22">
      <c r="A22" s="4" t="inlineStr">
        <is>
          <t>Cost of revenue</t>
        </is>
      </c>
      <c r="B22" s="5" t="n">
        <v>42253</v>
      </c>
      <c r="C22" s="5" t="n">
        <v>41941</v>
      </c>
      <c r="D22" s="5" t="n">
        <v>125814</v>
      </c>
      <c r="E22" s="5" t="n">
        <v>125021</v>
      </c>
    </row>
    <row r="23">
      <c r="A23" s="4" t="inlineStr">
        <is>
          <t>Domain Name Services [Member] | Wholesale [Member]</t>
        </is>
      </c>
    </row>
    <row r="24">
      <c r="A24" s="4" t="inlineStr">
        <is>
          <t>Cost of revenue</t>
        </is>
      </c>
      <c r="B24" s="5" t="n">
        <v>37797</v>
      </c>
      <c r="C24" s="5" t="n">
        <v>37501</v>
      </c>
      <c r="D24" s="5" t="n">
        <v>112460</v>
      </c>
      <c r="E24" s="5" t="n">
        <v>111813</v>
      </c>
    </row>
    <row r="25">
      <c r="A25" s="4" t="inlineStr">
        <is>
          <t>Domain Name Services [Member] | Retail Services [Member]</t>
        </is>
      </c>
    </row>
    <row r="26">
      <c r="A26" s="4" t="inlineStr">
        <is>
          <t>Cost of revenue</t>
        </is>
      </c>
      <c r="B26" s="5" t="n">
        <v>4456</v>
      </c>
      <c r="C26" s="5" t="n">
        <v>4440</v>
      </c>
      <c r="D26" s="5" t="n">
        <v>13354</v>
      </c>
      <c r="E26" s="5" t="n">
        <v>13208</v>
      </c>
    </row>
    <row r="27">
      <c r="A27" s="4" t="inlineStr">
        <is>
          <t>Domain Name Services [Member] | Domain Services [Member] | Wholesale [Member]</t>
        </is>
      </c>
    </row>
    <row r="28">
      <c r="A28" s="4" t="inlineStr">
        <is>
          <t>Cost of revenue</t>
        </is>
      </c>
      <c r="B28" s="5" t="n">
        <v>37109</v>
      </c>
      <c r="C28" s="5" t="n">
        <v>36812</v>
      </c>
      <c r="D28" s="5" t="n">
        <v>110593</v>
      </c>
      <c r="E28" s="5" t="n">
        <v>109635</v>
      </c>
    </row>
    <row r="29">
      <c r="A29" s="4" t="inlineStr">
        <is>
          <t>Domain Name Services [Member] | Value Added Services [Member] | Wholesale [Member]</t>
        </is>
      </c>
    </row>
    <row r="30">
      <c r="A30" s="4" t="inlineStr">
        <is>
          <t>Cost of revenue</t>
        </is>
      </c>
      <c r="B30" s="6" t="n">
        <v>688</v>
      </c>
      <c r="C30" s="6" t="n">
        <v>689</v>
      </c>
      <c r="D30" s="6" t="n">
        <v>1867</v>
      </c>
      <c r="E30" s="6" t="n">
        <v>21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 for the period</t>
        </is>
      </c>
      <c r="B4" s="6" t="n">
        <v>1375</v>
      </c>
      <c r="C4" s="6" t="n">
        <v>716</v>
      </c>
      <c r="D4" s="6" t="n">
        <v>5331</v>
      </c>
      <c r="E4" s="6" t="n">
        <v>3707</v>
      </c>
    </row>
    <row r="5">
      <c r="A5" s="3" t="inlineStr">
        <is>
          <t>Items not involving cash:</t>
        </is>
      </c>
    </row>
    <row r="6">
      <c r="A6" s="4" t="inlineStr">
        <is>
          <t>Depreciation of property and equipment</t>
        </is>
      </c>
      <c r="B6" s="5" t="n">
        <v>4758</v>
      </c>
      <c r="C6" s="5" t="n">
        <v>3110</v>
      </c>
      <c r="D6" s="5" t="n">
        <v>12728</v>
      </c>
      <c r="E6" s="5" t="n">
        <v>9255</v>
      </c>
    </row>
    <row r="7">
      <c r="A7" s="4" t="inlineStr">
        <is>
          <t>Impairment of property and equipment</t>
        </is>
      </c>
      <c r="B7" s="5" t="n">
        <v>241</v>
      </c>
      <c r="C7" s="5" t="n">
        <v>113</v>
      </c>
      <c r="D7" s="5" t="n">
        <v>302</v>
      </c>
      <c r="E7" s="5" t="n">
        <v>1638</v>
      </c>
    </row>
    <row r="8">
      <c r="A8" s="4" t="inlineStr">
        <is>
          <t>Amortization of debt discount and issuance costs</t>
        </is>
      </c>
      <c r="B8" s="5" t="n">
        <v>68</v>
      </c>
      <c r="C8" s="5" t="n">
        <v>68</v>
      </c>
      <c r="D8" s="5" t="n">
        <v>202</v>
      </c>
      <c r="E8" s="5" t="n">
        <v>202</v>
      </c>
    </row>
    <row r="9">
      <c r="A9" s="4" t="inlineStr">
        <is>
          <t>Amortization of intangible assets</t>
        </is>
      </c>
      <c r="B9" s="5" t="n">
        <v>2288</v>
      </c>
      <c r="C9" s="5" t="n">
        <v>2645</v>
      </c>
      <c r="D9" s="5" t="n">
        <v>7253</v>
      </c>
      <c r="E9" s="5" t="n">
        <v>8776</v>
      </c>
    </row>
    <row r="10">
      <c r="A10" s="4" t="inlineStr">
        <is>
          <t>Net amortization contract costs</t>
        </is>
      </c>
      <c r="B10" s="5" t="n">
        <v>-189</v>
      </c>
      <c r="C10" s="5" t="n">
        <v>-15</v>
      </c>
      <c r="D10" s="5" t="n">
        <v>-444</v>
      </c>
      <c r="E10" s="5" t="n">
        <v>109</v>
      </c>
    </row>
    <row r="11">
      <c r="A11" s="4" t="inlineStr">
        <is>
          <t>Impairment of definite life intangible assets</t>
        </is>
      </c>
      <c r="B11" s="5" t="n">
        <v>0</v>
      </c>
      <c r="C11" s="5" t="n">
        <v>0</v>
      </c>
      <c r="D11" s="5" t="n">
        <v>0</v>
      </c>
      <c r="E11" s="5" t="n">
        <v>1431</v>
      </c>
    </row>
    <row r="12">
      <c r="A12" s="4" t="inlineStr">
        <is>
          <t>Other</t>
        </is>
      </c>
      <c r="B12" s="5" t="n">
        <v>0</v>
      </c>
      <c r="C12" s="5" t="n">
        <v>0</v>
      </c>
      <c r="D12" s="5" t="n">
        <v>0</v>
      </c>
      <c r="E12" s="5" t="n">
        <v>223</v>
      </c>
    </row>
    <row r="13">
      <c r="A13" s="4" t="inlineStr">
        <is>
          <t>Accretion of contingent consideration</t>
        </is>
      </c>
      <c r="B13" s="5" t="n">
        <v>96</v>
      </c>
      <c r="C13" s="5" t="n">
        <v>86</v>
      </c>
      <c r="D13" s="5" t="n">
        <v>287</v>
      </c>
      <c r="E13" s="5" t="n">
        <v>258</v>
      </c>
    </row>
    <row r="14">
      <c r="A14" s="4" t="inlineStr">
        <is>
          <t>Deferred income taxes (recovery)</t>
        </is>
      </c>
      <c r="B14" s="5" t="n">
        <v>-488</v>
      </c>
      <c r="C14" s="5" t="n">
        <v>180</v>
      </c>
      <c r="D14" s="5" t="n">
        <v>-1368</v>
      </c>
      <c r="E14" s="5" t="n">
        <v>-927</v>
      </c>
    </row>
    <row r="15">
      <c r="A15" s="4" t="inlineStr">
        <is>
          <t>Excess tax benefits on share-based compensation expense</t>
        </is>
      </c>
      <c r="B15" s="5" t="n">
        <v>-323</v>
      </c>
      <c r="C15" s="5" t="n">
        <v>-164</v>
      </c>
      <c r="D15" s="5" t="n">
        <v>-868</v>
      </c>
      <c r="E15" s="5" t="n">
        <v>-508</v>
      </c>
    </row>
    <row r="16">
      <c r="A16" s="4" t="inlineStr">
        <is>
          <t>Net Right of use operating assets/Operating lease liability</t>
        </is>
      </c>
      <c r="B16" s="5" t="n">
        <v>-2378</v>
      </c>
      <c r="C16" s="5" t="n">
        <v>137</v>
      </c>
      <c r="D16" s="5" t="n">
        <v>-2149</v>
      </c>
      <c r="E16" s="5" t="n">
        <v>249</v>
      </c>
    </row>
    <row r="17">
      <c r="A17" s="4" t="inlineStr">
        <is>
          <t>Loss on disposal of domain names</t>
        </is>
      </c>
      <c r="B17" s="5" t="n">
        <v>0</v>
      </c>
      <c r="C17" s="5" t="n">
        <v>0</v>
      </c>
      <c r="D17" s="5" t="n">
        <v>1</v>
      </c>
      <c r="E17" s="5" t="n">
        <v>15</v>
      </c>
    </row>
    <row r="18">
      <c r="A18" s="4" t="inlineStr">
        <is>
          <t>Loss (gain) on change in the fair value of forward contracts</t>
        </is>
      </c>
      <c r="B18" s="5" t="n">
        <v>249</v>
      </c>
      <c r="C18" s="5" t="n">
        <v>-175</v>
      </c>
      <c r="D18" s="5" t="n">
        <v>606</v>
      </c>
      <c r="E18" s="5" t="n">
        <v>-263</v>
      </c>
    </row>
    <row r="19">
      <c r="A19" s="4" t="inlineStr">
        <is>
          <t>Disposal of Ting Mobile customer assets (note 17)</t>
        </is>
      </c>
      <c r="B19" s="5" t="n">
        <v>0</v>
      </c>
      <c r="C19" s="5" t="n">
        <v>3513</v>
      </c>
      <c r="D19" s="5" t="n">
        <v>0</v>
      </c>
      <c r="E19" s="5" t="n">
        <v>3513</v>
      </c>
    </row>
    <row r="20">
      <c r="A20" s="4" t="inlineStr">
        <is>
          <t>Stock-based compensation</t>
        </is>
      </c>
      <c r="B20" s="5" t="n">
        <v>1126</v>
      </c>
      <c r="C20" s="5" t="n">
        <v>1016</v>
      </c>
      <c r="D20" s="5" t="n">
        <v>3357</v>
      </c>
      <c r="E20" s="5" t="n">
        <v>2664</v>
      </c>
    </row>
    <row r="21">
      <c r="A21" s="3" t="inlineStr">
        <is>
          <t>Change in non-cash operating working capital:</t>
        </is>
      </c>
    </row>
    <row r="22">
      <c r="A22" s="4" t="inlineStr">
        <is>
          <t>Accounts receivable</t>
        </is>
      </c>
      <c r="B22" s="5" t="n">
        <v>-11</v>
      </c>
      <c r="C22" s="5" t="n">
        <v>118</v>
      </c>
      <c r="D22" s="5" t="n">
        <v>718</v>
      </c>
      <c r="E22" s="5" t="n">
        <v>2670</v>
      </c>
    </row>
    <row r="23">
      <c r="A23" s="4" t="inlineStr">
        <is>
          <t>Contract assets</t>
        </is>
      </c>
      <c r="B23" s="5" t="n">
        <v>-2783</v>
      </c>
      <c r="C23" s="5" t="n">
        <v>0</v>
      </c>
      <c r="D23" s="5" t="n">
        <v>-2783</v>
      </c>
      <c r="E23" s="5" t="n">
        <v>0</v>
      </c>
    </row>
    <row r="24">
      <c r="A24" s="4" t="inlineStr">
        <is>
          <t>Inventory</t>
        </is>
      </c>
      <c r="B24" s="5" t="n">
        <v>-275</v>
      </c>
      <c r="C24" s="5" t="n">
        <v>-123</v>
      </c>
      <c r="D24" s="5" t="n">
        <v>-1236</v>
      </c>
      <c r="E24" s="5" t="n">
        <v>1681</v>
      </c>
    </row>
    <row r="25">
      <c r="A25" s="4" t="inlineStr">
        <is>
          <t>Prepaid expenses and deposits</t>
        </is>
      </c>
      <c r="B25" s="5" t="n">
        <v>918</v>
      </c>
      <c r="C25" s="5" t="n">
        <v>2905</v>
      </c>
      <c r="D25" s="5" t="n">
        <v>-1874</v>
      </c>
      <c r="E25" s="5" t="n">
        <v>-317</v>
      </c>
    </row>
    <row r="26">
      <c r="A26" s="4" t="inlineStr">
        <is>
          <t>Deferred costs of fulfillment</t>
        </is>
      </c>
      <c r="B26" s="5" t="n">
        <v>1442</v>
      </c>
      <c r="C26" s="5" t="n">
        <v>984</v>
      </c>
      <c r="D26" s="5" t="n">
        <v>-2130</v>
      </c>
      <c r="E26" s="5" t="n">
        <v>-4073</v>
      </c>
    </row>
    <row r="27">
      <c r="A27" s="4" t="inlineStr">
        <is>
          <t>Income taxes recoverable</t>
        </is>
      </c>
      <c r="B27" s="5" t="n">
        <v>532</v>
      </c>
      <c r="C27" s="5" t="n">
        <v>-2475</v>
      </c>
      <c r="D27" s="5" t="n">
        <v>-2502</v>
      </c>
      <c r="E27" s="5" t="n">
        <v>-1681</v>
      </c>
    </row>
    <row r="28">
      <c r="A28" s="4" t="inlineStr">
        <is>
          <t>Accounts payable</t>
        </is>
      </c>
      <c r="B28" s="5" t="n">
        <v>271</v>
      </c>
      <c r="C28" s="5" t="n">
        <v>509</v>
      </c>
      <c r="D28" s="5" t="n">
        <v>2289</v>
      </c>
      <c r="E28" s="5" t="n">
        <v>759</v>
      </c>
    </row>
    <row r="29">
      <c r="A29" s="4" t="inlineStr">
        <is>
          <t>Accrued liabilities</t>
        </is>
      </c>
      <c r="B29" s="5" t="n">
        <v>-1828</v>
      </c>
      <c r="C29" s="5" t="n">
        <v>-668</v>
      </c>
      <c r="D29" s="5" t="n">
        <v>1941</v>
      </c>
      <c r="E29" s="5" t="n">
        <v>-334</v>
      </c>
    </row>
    <row r="30">
      <c r="A30" s="4" t="inlineStr">
        <is>
          <t>Customer deposits</t>
        </is>
      </c>
      <c r="B30" s="5" t="n">
        <v>-673</v>
      </c>
      <c r="C30" s="5" t="n">
        <v>69</v>
      </c>
      <c r="D30" s="5" t="n">
        <v>-263</v>
      </c>
      <c r="E30" s="5" t="n">
        <v>463</v>
      </c>
    </row>
    <row r="31">
      <c r="A31" s="4" t="inlineStr">
        <is>
          <t>Deferred revenue</t>
        </is>
      </c>
      <c r="B31" s="5" t="n">
        <v>-2873</v>
      </c>
      <c r="C31" s="5" t="n">
        <v>-1070</v>
      </c>
      <c r="D31" s="5" t="n">
        <v>-258</v>
      </c>
      <c r="E31" s="5" t="n">
        <v>4927</v>
      </c>
    </row>
    <row r="32">
      <c r="A32" s="4" t="inlineStr">
        <is>
          <t>Accreditation fees payable</t>
        </is>
      </c>
      <c r="B32" s="5" t="n">
        <v>-51</v>
      </c>
      <c r="C32" s="5" t="n">
        <v>-47</v>
      </c>
      <c r="D32" s="5" t="n">
        <v>-45</v>
      </c>
      <c r="E32" s="5" t="n">
        <v>7</v>
      </c>
    </row>
    <row r="33">
      <c r="A33" s="4" t="inlineStr">
        <is>
          <t>Net cash provided by operating activities</t>
        </is>
      </c>
      <c r="B33" s="5" t="n">
        <v>1492</v>
      </c>
      <c r="C33" s="5" t="n">
        <v>11432</v>
      </c>
      <c r="D33" s="5" t="n">
        <v>19095</v>
      </c>
      <c r="E33" s="5" t="n">
        <v>34444</v>
      </c>
    </row>
    <row r="34">
      <c r="A34" s="3" t="inlineStr">
        <is>
          <t>Financing activities:</t>
        </is>
      </c>
    </row>
    <row r="35">
      <c r="A35" s="4" t="inlineStr">
        <is>
          <t>Proceeds received on exercise of stock options</t>
        </is>
      </c>
      <c r="B35" s="5" t="n">
        <v>1368</v>
      </c>
      <c r="C35" s="5" t="n">
        <v>632</v>
      </c>
      <c r="D35" s="5" t="n">
        <v>2844</v>
      </c>
      <c r="E35" s="5" t="n">
        <v>678</v>
      </c>
    </row>
    <row r="36">
      <c r="A36" s="4" t="inlineStr">
        <is>
          <t>Payment of tax obligations resulting from net exercise of stock options</t>
        </is>
      </c>
      <c r="B36" s="5" t="n">
        <v>-89</v>
      </c>
      <c r="C36" s="5" t="n">
        <v>-132</v>
      </c>
      <c r="D36" s="5" t="n">
        <v>-387</v>
      </c>
      <c r="E36" s="5" t="n">
        <v>-479</v>
      </c>
    </row>
    <row r="37">
      <c r="A37" s="4" t="inlineStr">
        <is>
          <t>Repurchase of common stock</t>
        </is>
      </c>
      <c r="B37" s="5" t="n">
        <v>0</v>
      </c>
      <c r="C37" s="5" t="n">
        <v>0</v>
      </c>
      <c r="D37" s="5" t="n">
        <v>0</v>
      </c>
      <c r="E37" s="5" t="n">
        <v>-3281</v>
      </c>
    </row>
    <row r="38">
      <c r="A38" s="4" t="inlineStr">
        <is>
          <t>Proceeds received on loan payable</t>
        </is>
      </c>
      <c r="B38" s="5" t="n">
        <v>10000</v>
      </c>
      <c r="C38" s="5" t="n">
        <v>0</v>
      </c>
      <c r="D38" s="5" t="n">
        <v>28000</v>
      </c>
      <c r="E38" s="5" t="n">
        <v>0</v>
      </c>
    </row>
    <row r="39">
      <c r="A39" s="4" t="inlineStr">
        <is>
          <t>Payment of loan payable costs</t>
        </is>
      </c>
      <c r="B39" s="5" t="n">
        <v>0</v>
      </c>
      <c r="C39" s="5" t="n">
        <v>0</v>
      </c>
      <c r="D39" s="5" t="n">
        <v>0</v>
      </c>
      <c r="E39" s="5" t="n">
        <v>-32</v>
      </c>
    </row>
    <row r="40">
      <c r="A40" s="4" t="inlineStr">
        <is>
          <t>Net cash (used in) provided by financing activities</t>
        </is>
      </c>
      <c r="B40" s="5" t="n">
        <v>11279</v>
      </c>
      <c r="C40" s="5" t="n">
        <v>500</v>
      </c>
      <c r="D40" s="5" t="n">
        <v>30457</v>
      </c>
      <c r="E40" s="5" t="n">
        <v>-3114</v>
      </c>
    </row>
    <row r="41">
      <c r="A41" s="3" t="inlineStr">
        <is>
          <t>Investing activities:</t>
        </is>
      </c>
    </row>
    <row r="42">
      <c r="A42" s="4" t="inlineStr">
        <is>
          <t>Additions to property and equipment</t>
        </is>
      </c>
      <c r="B42" s="5" t="n">
        <v>-14488</v>
      </c>
      <c r="C42" s="5" t="n">
        <v>-10636</v>
      </c>
      <c r="D42" s="5" t="n">
        <v>-50093</v>
      </c>
      <c r="E42" s="5" t="n">
        <v>-32729</v>
      </c>
    </row>
    <row r="43">
      <c r="A43" s="4" t="inlineStr">
        <is>
          <t>Investment in securities</t>
        </is>
      </c>
      <c r="B43" s="5" t="n">
        <v>0</v>
      </c>
      <c r="C43" s="5" t="n">
        <v>0</v>
      </c>
      <c r="D43" s="5" t="n">
        <v>-2012</v>
      </c>
      <c r="E43" s="5" t="n">
        <v>0</v>
      </c>
    </row>
    <row r="44">
      <c r="A44" s="4" t="inlineStr">
        <is>
          <t>Acquisition of intangible assets</t>
        </is>
      </c>
      <c r="B44" s="5" t="n">
        <v>-6</v>
      </c>
      <c r="C44" s="5" t="n">
        <v>0</v>
      </c>
      <c r="D44" s="5" t="n">
        <v>-223</v>
      </c>
      <c r="E44" s="5" t="n">
        <v>-69</v>
      </c>
    </row>
    <row r="45">
      <c r="A45" s="4" t="inlineStr">
        <is>
          <t>Net cash used in investing activities</t>
        </is>
      </c>
      <c r="B45" s="5" t="n">
        <v>-14494</v>
      </c>
      <c r="C45" s="5" t="n">
        <v>-10636</v>
      </c>
      <c r="D45" s="5" t="n">
        <v>-52328</v>
      </c>
      <c r="E45" s="5" t="n">
        <v>-41568</v>
      </c>
    </row>
    <row r="46">
      <c r="A46" s="4" t="inlineStr">
        <is>
          <t>Increase (decrease) in cash and cash equivalents</t>
        </is>
      </c>
      <c r="B46" s="5" t="n">
        <v>-1723</v>
      </c>
      <c r="C46" s="5" t="n">
        <v>1296</v>
      </c>
      <c r="D46" s="5" t="n">
        <v>-2776</v>
      </c>
      <c r="E46" s="5" t="n">
        <v>-10238</v>
      </c>
    </row>
    <row r="47">
      <c r="A47" s="4" t="inlineStr">
        <is>
          <t>Cash and cash equivalents, beginning of period</t>
        </is>
      </c>
      <c r="B47" s="5" t="n">
        <v>7258</v>
      </c>
      <c r="C47" s="5" t="n">
        <v>8859</v>
      </c>
      <c r="D47" s="5" t="n">
        <v>8311</v>
      </c>
      <c r="E47" s="5" t="n">
        <v>20393</v>
      </c>
    </row>
    <row r="48">
      <c r="A48" s="4" t="inlineStr">
        <is>
          <t>Cash and cash equivalents, end of period</t>
        </is>
      </c>
      <c r="B48" s="5" t="n">
        <v>5535</v>
      </c>
      <c r="C48" s="5" t="n">
        <v>10155</v>
      </c>
      <c r="D48" s="5" t="n">
        <v>5535</v>
      </c>
      <c r="E48" s="5" t="n">
        <v>10155</v>
      </c>
    </row>
    <row r="49">
      <c r="A49" s="3" t="inlineStr">
        <is>
          <t>Supplemental cash flow information:</t>
        </is>
      </c>
    </row>
    <row r="50">
      <c r="A50" s="4" t="inlineStr">
        <is>
          <t>Interest paid</t>
        </is>
      </c>
      <c r="B50" s="5" t="n">
        <v>1144</v>
      </c>
      <c r="C50" s="5" t="n">
        <v>635</v>
      </c>
      <c r="D50" s="5" t="n">
        <v>3083</v>
      </c>
      <c r="E50" s="5" t="n">
        <v>2638</v>
      </c>
    </row>
    <row r="51">
      <c r="A51" s="4" t="inlineStr">
        <is>
          <t>Income taxes paid, net</t>
        </is>
      </c>
      <c r="B51" s="5" t="n">
        <v>212</v>
      </c>
      <c r="C51" s="5" t="n">
        <v>3249</v>
      </c>
      <c r="D51" s="5" t="n">
        <v>6008</v>
      </c>
      <c r="E51" s="5" t="n">
        <v>5449</v>
      </c>
    </row>
    <row r="52">
      <c r="A52" s="3" t="inlineStr">
        <is>
          <t>Supplementary disclosure of non-cash investing and financing activities:</t>
        </is>
      </c>
    </row>
    <row r="53">
      <c r="A53" s="4" t="inlineStr">
        <is>
          <t>Property and equipment acquired during the period not yet paid for</t>
        </is>
      </c>
      <c r="B53" s="5" t="n">
        <v>1772</v>
      </c>
      <c r="C53" s="5" t="n">
        <v>1697</v>
      </c>
      <c r="D53" s="5" t="n">
        <v>1772</v>
      </c>
      <c r="E53" s="5" t="n">
        <v>1697</v>
      </c>
    </row>
    <row r="54">
      <c r="A54" s="4" t="inlineStr">
        <is>
          <t>Fair value of shares issued for acquisition of Cedar Holdings Group</t>
        </is>
      </c>
      <c r="B54" s="5" t="n">
        <v>0</v>
      </c>
      <c r="C54" s="5" t="n">
        <v>0</v>
      </c>
      <c r="D54" s="5" t="n">
        <v>0</v>
      </c>
      <c r="E54" s="5" t="n">
        <v>2000</v>
      </c>
    </row>
    <row r="55">
      <c r="A55" s="4" t="inlineStr">
        <is>
          <t>Fair value of contingent consideration for acquisition of Cedar Holdings Group</t>
        </is>
      </c>
      <c r="B55" s="5" t="n">
        <v>0</v>
      </c>
      <c r="C55" s="5" t="n">
        <v>0</v>
      </c>
      <c r="D55" s="5" t="n">
        <v>0</v>
      </c>
      <c r="E55" s="5" t="n">
        <v>3072</v>
      </c>
    </row>
    <row r="56">
      <c r="A56" s="4" t="inlineStr">
        <is>
          <t>Cedar Holdings Group, Incorporated [Member]</t>
        </is>
      </c>
    </row>
    <row r="57">
      <c r="A57" s="3" t="inlineStr">
        <is>
          <t>Investing activities:</t>
        </is>
      </c>
    </row>
    <row r="58">
      <c r="A58" s="4" t="inlineStr">
        <is>
          <t>Acquisition of Cedar Holdings Group, net of cash of $66 (note 4)</t>
        </is>
      </c>
      <c r="B58" s="6" t="n">
        <v>0</v>
      </c>
      <c r="C58" s="6" t="n">
        <v>0</v>
      </c>
      <c r="D58" s="6" t="n">
        <v>0</v>
      </c>
      <c r="E58" s="6" t="n">
        <v>-87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Note 10 - Revenue - Deferred Revenue and Contract Assets (Details)</t>
        </is>
      </c>
      <c r="B1" s="2" t="inlineStr">
        <is>
          <t>9 Months Ended</t>
        </is>
      </c>
    </row>
    <row r="2">
      <c r="B2" s="2" t="inlineStr">
        <is>
          <t>Sep. 30, 2021USD ($)</t>
        </is>
      </c>
    </row>
    <row r="3">
      <c r="A3" s="4" t="inlineStr">
        <is>
          <t>Balance, beginning of period</t>
        </is>
      </c>
      <c r="B3" s="6" t="n">
        <v>152245000</v>
      </c>
    </row>
    <row r="4">
      <c r="A4" s="4" t="inlineStr">
        <is>
          <t>Deferred revenue</t>
        </is>
      </c>
      <c r="B4" s="5" t="n">
        <v>176441000</v>
      </c>
    </row>
    <row r="5">
      <c r="A5" s="4" t="inlineStr">
        <is>
          <t>Recognized revenue</t>
        </is>
      </c>
      <c r="B5" s="5" t="n">
        <v>-176699000</v>
      </c>
    </row>
    <row r="6">
      <c r="A6" s="4" t="inlineStr">
        <is>
          <t>Balance, end of period</t>
        </is>
      </c>
      <c r="B6" s="5" t="n">
        <v>151987000</v>
      </c>
    </row>
    <row r="7">
      <c r="A7" s="4" t="inlineStr">
        <is>
          <t>Balance</t>
        </is>
      </c>
      <c r="B7" s="5" t="n">
        <v>0</v>
      </c>
    </row>
    <row r="8">
      <c r="A8" s="4" t="inlineStr">
        <is>
          <t>Consideration recognized as revenue</t>
        </is>
      </c>
      <c r="B8" s="5" t="n">
        <v>2783</v>
      </c>
    </row>
    <row r="9">
      <c r="A9" s="4" t="inlineStr">
        <is>
          <t>Transferred to receivables</t>
        </is>
      </c>
      <c r="B9" s="5" t="n">
        <v>0</v>
      </c>
    </row>
    <row r="10">
      <c r="A10" s="4" t="inlineStr">
        <is>
          <t>Balance</t>
        </is>
      </c>
      <c r="B10" s="6" t="n">
        <v>278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Costs to Obtain and Fulfill a Contract (Details Textual) $ in Thousands</t>
        </is>
      </c>
      <c r="B1" s="2" t="inlineStr">
        <is>
          <t>9 Months Ended</t>
        </is>
      </c>
    </row>
    <row r="2">
      <c r="B2" s="2" t="inlineStr">
        <is>
          <t>Sep. 30, 2021USD ($)</t>
        </is>
      </c>
    </row>
    <row r="3">
      <c r="A3" s="4" t="inlineStr">
        <is>
          <t>Deferred Costs of Acquisition [Member]</t>
        </is>
      </c>
    </row>
    <row r="4">
      <c r="A4" s="4" t="inlineStr">
        <is>
          <t>Increase (Decrease) in Capitalized Costs</t>
        </is>
      </c>
      <c r="B4" s="6" t="n">
        <v>130500</v>
      </c>
    </row>
    <row r="5">
      <c r="A5" s="4" t="inlineStr">
        <is>
          <t>Capitalized Contract Cost, Amortization</t>
        </is>
      </c>
      <c r="B5" s="6" t="n">
        <v>128400</v>
      </c>
    </row>
    <row r="6">
      <c r="A6" s="4" t="inlineStr">
        <is>
          <t>Deferred Costs of Acquisition [Member] | Minimum [Member]</t>
        </is>
      </c>
    </row>
    <row r="7">
      <c r="A7" s="4" t="inlineStr">
        <is>
          <t>Capitalized Contract Cost, Amortization Period (Year)</t>
        </is>
      </c>
      <c r="B7" s="4" t="inlineStr">
        <is>
          <t>1 year</t>
        </is>
      </c>
    </row>
    <row r="8">
      <c r="A8" s="4" t="inlineStr">
        <is>
          <t>Deferred Costs of Acquisition [Member] | Maximum [Member]</t>
        </is>
      </c>
    </row>
    <row r="9">
      <c r="A9" s="4" t="inlineStr">
        <is>
          <t>Capitalized Contract Cost, Amortization Period (Year)</t>
        </is>
      </c>
      <c r="B9" s="4" t="inlineStr">
        <is>
          <t>10 years</t>
        </is>
      </c>
    </row>
    <row r="10">
      <c r="A10" s="4" t="inlineStr">
        <is>
          <t>Domain Registration Costs [Member]</t>
        </is>
      </c>
    </row>
    <row r="11">
      <c r="A11" s="4" t="inlineStr">
        <is>
          <t>Capitalized Contract Cost, Impairment Loss</t>
        </is>
      </c>
      <c r="B11"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Costs to Obtain and Fulfill a Contract - Capitalized Contract Costs Activity (Details) - Domain Registration Costs [Member] $ in Thousands</t>
        </is>
      </c>
      <c r="B1" s="2" t="inlineStr">
        <is>
          <t>9 Months Ended</t>
        </is>
      </c>
    </row>
    <row r="2">
      <c r="B2" s="2" t="inlineStr">
        <is>
          <t>Sep. 30, 2021USD ($)</t>
        </is>
      </c>
    </row>
    <row r="3">
      <c r="A3" s="4" t="inlineStr">
        <is>
          <t>Balance</t>
        </is>
      </c>
      <c r="B3" s="6" t="n">
        <v>111066</v>
      </c>
    </row>
    <row r="4">
      <c r="A4" s="4" t="inlineStr">
        <is>
          <t>Deferral of costs</t>
        </is>
      </c>
      <c r="B4" s="5" t="n">
        <v>130520</v>
      </c>
    </row>
    <row r="5">
      <c r="A5" s="4" t="inlineStr">
        <is>
          <t>Recognized costs</t>
        </is>
      </c>
      <c r="B5" s="5" t="n">
        <v>-128390</v>
      </c>
    </row>
    <row r="6">
      <c r="A6" s="4" t="inlineStr">
        <is>
          <t>Balance</t>
        </is>
      </c>
      <c r="B6" s="6" t="n">
        <v>1131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Note 12 - Leases (Details Textual)</t>
        </is>
      </c>
      <c r="B1" s="2" t="inlineStr">
        <is>
          <t>9 Months Ended</t>
        </is>
      </c>
    </row>
    <row r="2">
      <c r="B2" s="2" t="inlineStr">
        <is>
          <t>Sep. 30, 2021</t>
        </is>
      </c>
    </row>
    <row r="3">
      <c r="A3" s="4" t="inlineStr">
        <is>
          <t>Lessee, Operating Lease, Renewal Term (Year)</t>
        </is>
      </c>
      <c r="B3" s="4" t="inlineStr">
        <is>
          <t>5 years</t>
        </is>
      </c>
    </row>
    <row r="4">
      <c r="A4" s="4" t="inlineStr">
        <is>
          <t>Lessee, Operating Lease, Option to Terminate Term (Year)</t>
        </is>
      </c>
      <c r="B4" s="4" t="inlineStr">
        <is>
          <t>1 year</t>
        </is>
      </c>
    </row>
    <row r="5">
      <c r="A5" s="4" t="inlineStr">
        <is>
          <t>Minimum [Member]</t>
        </is>
      </c>
    </row>
    <row r="6">
      <c r="A6" s="4" t="inlineStr">
        <is>
          <t>Lessee, Operating Lease, Remaining Lease Term (Year)</t>
        </is>
      </c>
      <c r="B6" s="4" t="inlineStr">
        <is>
          <t>1 year</t>
        </is>
      </c>
    </row>
    <row r="7">
      <c r="A7" s="4" t="inlineStr">
        <is>
          <t>Maximum [Member]</t>
        </is>
      </c>
    </row>
    <row r="8">
      <c r="A8" s="4" t="inlineStr">
        <is>
          <t>Lessee, Operating Lease, Remaining Lease Term (Year)</t>
        </is>
      </c>
      <c r="B8"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Note 12 - Leases - Components of Lease Expense and Other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perating Lease Cost (leases with a total term greater than 12 months)</t>
        </is>
      </c>
      <c r="B3" s="6" t="n">
        <v>674</v>
      </c>
      <c r="C3" s="6" t="n">
        <v>569</v>
      </c>
      <c r="D3" s="6" t="n">
        <v>1812</v>
      </c>
      <c r="E3" s="6" t="n">
        <v>1644</v>
      </c>
    </row>
    <row r="4">
      <c r="A4" s="4" t="inlineStr">
        <is>
          <t>Short-term Lease Cost (leases with a total term of 12 months or less)</t>
        </is>
      </c>
      <c r="B4" s="5" t="n">
        <v>21</v>
      </c>
      <c r="C4" s="5" t="n">
        <v>76</v>
      </c>
      <c r="D4" s="5" t="n">
        <v>103</v>
      </c>
      <c r="E4" s="5" t="n">
        <v>449</v>
      </c>
    </row>
    <row r="5">
      <c r="A5" s="4" t="inlineStr">
        <is>
          <t>Variable Lease Cost</t>
        </is>
      </c>
      <c r="B5" s="5" t="n">
        <v>179</v>
      </c>
      <c r="C5" s="5" t="n">
        <v>164</v>
      </c>
      <c r="D5" s="5" t="n">
        <v>421</v>
      </c>
      <c r="E5" s="5" t="n">
        <v>437</v>
      </c>
    </row>
    <row r="6">
      <c r="A6" s="4" t="inlineStr">
        <is>
          <t>Total Lease Cost</t>
        </is>
      </c>
      <c r="B6" s="5" t="n">
        <v>874</v>
      </c>
      <c r="C6" s="5" t="n">
        <v>809</v>
      </c>
      <c r="D6" s="5" t="n">
        <v>2336</v>
      </c>
      <c r="E6" s="5" t="n">
        <v>2530</v>
      </c>
    </row>
    <row r="7">
      <c r="A7" s="4" t="inlineStr">
        <is>
          <t>Operating Lease - Operating Cash Flows (Fixed Payments)</t>
        </is>
      </c>
      <c r="B7" s="5" t="n">
        <v>2929</v>
      </c>
      <c r="C7" s="5" t="n">
        <v>571</v>
      </c>
      <c r="D7" s="5" t="n">
        <v>4040</v>
      </c>
      <c r="E7" s="5" t="n">
        <v>1560</v>
      </c>
    </row>
    <row r="8">
      <c r="A8" s="4" t="inlineStr">
        <is>
          <t>Operating Lease - Operating Cash Flows (Liability Reduction)</t>
        </is>
      </c>
      <c r="B8" s="5" t="n">
        <v>590</v>
      </c>
      <c r="C8" s="5" t="n">
        <v>475</v>
      </c>
      <c r="D8" s="5" t="n">
        <v>1538</v>
      </c>
      <c r="E8" s="5" t="n">
        <v>1273</v>
      </c>
    </row>
    <row r="9">
      <c r="A9" s="4" t="inlineStr">
        <is>
          <t>New ROU Assets - Operating Leases</t>
        </is>
      </c>
      <c r="B9" s="6" t="n">
        <v>4188</v>
      </c>
      <c r="C9" s="6" t="n">
        <v>1030</v>
      </c>
      <c r="D9" s="6" t="n">
        <v>6751</v>
      </c>
      <c r="E9" s="6" t="n">
        <v>1941</v>
      </c>
    </row>
    <row r="10">
      <c r="A10" s="4" t="inlineStr">
        <is>
          <t>Weighted Average Discount Rate</t>
        </is>
      </c>
      <c r="B10" s="4" t="inlineStr">
        <is>
          <t>3.18%</t>
        </is>
      </c>
      <c r="D10" s="4" t="inlineStr">
        <is>
          <t>3.18%</t>
        </is>
      </c>
      <c r="F10" s="4" t="inlineStr">
        <is>
          <t>3.87%</t>
        </is>
      </c>
    </row>
    <row r="11">
      <c r="A11" s="4" t="inlineStr">
        <is>
          <t>Weighted Average Remaining Lease Term (Year)</t>
        </is>
      </c>
      <c r="B11" s="4" t="inlineStr">
        <is>
          <t>8 years 3 months 14 days</t>
        </is>
      </c>
      <c r="D11" s="4" t="inlineStr">
        <is>
          <t>8 years 3 months 14 days</t>
        </is>
      </c>
      <c r="F11" s="4" t="inlineStr">
        <is>
          <t>8 years 2 months 26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Note 12 - Leases - Future Minimum Lease Payments (Details) $ in Thousands</t>
        </is>
      </c>
      <c r="B1" s="2" t="inlineStr">
        <is>
          <t>Sep. 30, 2021USD ($)</t>
        </is>
      </c>
    </row>
    <row r="2">
      <c r="A2" s="4" t="inlineStr">
        <is>
          <t>Remaining of 2021</t>
        </is>
      </c>
      <c r="B2" s="6" t="n">
        <v>725</v>
      </c>
    </row>
    <row r="3">
      <c r="A3" s="4" t="inlineStr">
        <is>
          <t>2022</t>
        </is>
      </c>
      <c r="B3" s="5" t="n">
        <v>2965</v>
      </c>
    </row>
    <row r="4">
      <c r="A4" s="4" t="inlineStr">
        <is>
          <t>2023</t>
        </is>
      </c>
      <c r="B4" s="5" t="n">
        <v>3001</v>
      </c>
    </row>
    <row r="5">
      <c r="A5" s="4" t="inlineStr">
        <is>
          <t>2024</t>
        </is>
      </c>
      <c r="B5" s="5" t="n">
        <v>2176</v>
      </c>
    </row>
    <row r="6">
      <c r="A6" s="4" t="inlineStr">
        <is>
          <t>2025</t>
        </is>
      </c>
      <c r="B6" s="5" t="n">
        <v>1470</v>
      </c>
    </row>
    <row r="7">
      <c r="A7" s="4" t="inlineStr">
        <is>
          <t>Thereafter</t>
        </is>
      </c>
      <c r="B7" s="5" t="n">
        <v>5012</v>
      </c>
    </row>
    <row r="8">
      <c r="A8" s="4" t="inlineStr">
        <is>
          <t>Total future lease payments</t>
        </is>
      </c>
      <c r="B8" s="5" t="n">
        <v>15349</v>
      </c>
    </row>
    <row r="9">
      <c r="A9" s="4" t="inlineStr">
        <is>
          <t>Less imputed interest</t>
        </is>
      </c>
      <c r="B9" s="5" t="n">
        <v>1658</v>
      </c>
    </row>
    <row r="10">
      <c r="A10" s="4" t="inlineStr">
        <is>
          <t>Total</t>
        </is>
      </c>
      <c r="B10" s="6" t="n">
        <v>136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3 - Segment Reporting (Details Textual)</t>
        </is>
      </c>
      <c r="B1" s="2" t="inlineStr">
        <is>
          <t>9 Months Ended</t>
        </is>
      </c>
    </row>
    <row r="2">
      <c r="B2" s="2" t="inlineStr">
        <is>
          <t>Sep. 30, 2021</t>
        </is>
      </c>
    </row>
    <row r="3">
      <c r="A3" s="4" t="inlineStr">
        <is>
          <t>Number of Operating Segments</t>
        </is>
      </c>
      <c r="B3"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Reporting - Information by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75893</v>
      </c>
      <c r="C3" s="6" t="n">
        <v>74311</v>
      </c>
      <c r="D3" s="6" t="n">
        <v>221861</v>
      </c>
      <c r="E3" s="6" t="n">
        <v>240418</v>
      </c>
    </row>
    <row r="4">
      <c r="A4" s="4" t="inlineStr">
        <is>
          <t>Direct cost of revenues</t>
        </is>
      </c>
      <c r="B4" s="5" t="n">
        <v>49540</v>
      </c>
      <c r="C4" s="5" t="n">
        <v>48330</v>
      </c>
      <c r="D4" s="5" t="n">
        <v>144860</v>
      </c>
      <c r="E4" s="5" t="n">
        <v>153308</v>
      </c>
    </row>
    <row r="5">
      <c r="A5" s="4" t="inlineStr">
        <is>
          <t>Segment Gross Margin</t>
        </is>
      </c>
      <c r="B5" s="5" t="n">
        <v>26353</v>
      </c>
      <c r="C5" s="5" t="n">
        <v>25981</v>
      </c>
      <c r="D5" s="5" t="n">
        <v>77001</v>
      </c>
      <c r="E5" s="5" t="n">
        <v>87110</v>
      </c>
    </row>
    <row r="6">
      <c r="A6" s="4" t="inlineStr">
        <is>
          <t>Adjusted EBITDA</t>
        </is>
      </c>
      <c r="B6" s="5" t="n">
        <v>12205</v>
      </c>
      <c r="C6" s="5" t="n">
        <v>13270</v>
      </c>
      <c r="D6" s="5" t="n">
        <v>36083</v>
      </c>
      <c r="E6" s="5" t="n">
        <v>38124</v>
      </c>
    </row>
    <row r="7">
      <c r="A7" s="4" t="inlineStr">
        <is>
          <t>Depreciation of property and equipment</t>
        </is>
      </c>
      <c r="B7" s="5" t="n">
        <v>4758</v>
      </c>
      <c r="C7" s="5" t="n">
        <v>3110</v>
      </c>
      <c r="D7" s="5" t="n">
        <v>12728</v>
      </c>
      <c r="E7" s="5" t="n">
        <v>9255</v>
      </c>
    </row>
    <row r="8">
      <c r="A8" s="4" t="inlineStr">
        <is>
          <t>Impairment and loss on disposition of property and equipment</t>
        </is>
      </c>
      <c r="B8" s="5" t="n">
        <v>470</v>
      </c>
      <c r="C8" s="5" t="n">
        <v>113</v>
      </c>
      <c r="D8" s="5" t="n">
        <v>536</v>
      </c>
      <c r="E8" s="5" t="n">
        <v>1638</v>
      </c>
    </row>
    <row r="9">
      <c r="A9" s="4" t="inlineStr">
        <is>
          <t>Amortization of intangible assets</t>
        </is>
      </c>
      <c r="B9" s="5" t="n">
        <v>2288</v>
      </c>
      <c r="C9" s="5" t="n">
        <v>2645</v>
      </c>
      <c r="D9" s="5" t="n">
        <v>7253</v>
      </c>
      <c r="E9" s="5" t="n">
        <v>8776</v>
      </c>
    </row>
    <row r="10">
      <c r="A10" s="4" t="inlineStr">
        <is>
          <t>Impairment of definite life intangible assets</t>
        </is>
      </c>
      <c r="B10" s="5" t="n">
        <v>0</v>
      </c>
      <c r="C10" s="5" t="n">
        <v>0</v>
      </c>
      <c r="D10" s="5" t="n">
        <v>0</v>
      </c>
      <c r="E10" s="5" t="n">
        <v>1431</v>
      </c>
    </row>
    <row r="11">
      <c r="A11" s="4" t="inlineStr">
        <is>
          <t>Disposal of Ting Mobile customer assets (note 17)</t>
        </is>
      </c>
      <c r="B11" s="5" t="n">
        <v>0</v>
      </c>
      <c r="C11" s="5" t="n">
        <v>3513</v>
      </c>
      <c r="D11" s="5" t="n">
        <v>0</v>
      </c>
      <c r="E11" s="5" t="n">
        <v>3513</v>
      </c>
    </row>
    <row r="12">
      <c r="A12" s="4" t="inlineStr">
        <is>
          <t>Interest expense, net</t>
        </is>
      </c>
      <c r="B12" s="5" t="n">
        <v>1169</v>
      </c>
      <c r="C12" s="5" t="n">
        <v>760</v>
      </c>
      <c r="D12" s="5" t="n">
        <v>3108</v>
      </c>
      <c r="E12" s="5" t="n">
        <v>2756</v>
      </c>
    </row>
    <row r="13">
      <c r="A13" s="4" t="inlineStr">
        <is>
          <t>Accretion of contingent consideration</t>
        </is>
      </c>
      <c r="B13" s="5" t="n">
        <v>96</v>
      </c>
      <c r="C13" s="5" t="n">
        <v>86</v>
      </c>
      <c r="D13" s="5" t="n">
        <v>287</v>
      </c>
      <c r="E13" s="5" t="n">
        <v>258</v>
      </c>
    </row>
    <row r="14">
      <c r="A14" s="4" t="inlineStr">
        <is>
          <t>Share-based Payment Arrangement, Expense</t>
        </is>
      </c>
      <c r="B14" s="5" t="n">
        <v>1126</v>
      </c>
      <c r="C14" s="5" t="n">
        <v>1016</v>
      </c>
      <c r="D14" s="5" t="n">
        <v>3357</v>
      </c>
      <c r="E14" s="5" t="n">
        <v>2664</v>
      </c>
    </row>
    <row r="15">
      <c r="A15" s="4" t="inlineStr">
        <is>
          <t>Unrealized loss (gain) on change in fair value of forward contracts</t>
        </is>
      </c>
      <c r="B15" s="5" t="n">
        <v>249</v>
      </c>
      <c r="C15" s="5" t="n">
        <v>-175</v>
      </c>
      <c r="D15" s="5" t="n">
        <v>606</v>
      </c>
      <c r="E15" s="5" t="n">
        <v>-263</v>
      </c>
    </row>
    <row r="16">
      <c r="A16" s="4" t="inlineStr">
        <is>
          <t>Unrealized loss (gain) on foreign exchange revaluation of foreign denominated monetary assets and liabilities</t>
        </is>
      </c>
      <c r="B16" s="5" t="n">
        <v>72</v>
      </c>
      <c r="C16" s="5" t="n">
        <v>81</v>
      </c>
      <c r="D16" s="5" t="n">
        <v>178</v>
      </c>
      <c r="E16" s="5" t="n">
        <v>479</v>
      </c>
    </row>
    <row r="17">
      <c r="A17" s="4" t="inlineStr">
        <is>
          <t>Acquisition and other costs1</t>
        </is>
      </c>
      <c r="B17" s="5" t="n">
        <v>901</v>
      </c>
      <c r="C17" s="5" t="n">
        <v>565</v>
      </c>
      <c r="D17" s="5" t="n">
        <v>2034</v>
      </c>
      <c r="E17" s="5" t="n">
        <v>1520</v>
      </c>
    </row>
    <row r="18">
      <c r="A18" s="4" t="inlineStr">
        <is>
          <t>Income before provision for income taxes</t>
        </is>
      </c>
      <c r="B18" s="5" t="n">
        <v>1076</v>
      </c>
      <c r="C18" s="5" t="n">
        <v>1556</v>
      </c>
      <c r="D18" s="5" t="n">
        <v>5996</v>
      </c>
      <c r="E18" s="5" t="n">
        <v>6097</v>
      </c>
    </row>
    <row r="19">
      <c r="A19" s="4" t="inlineStr">
        <is>
          <t>Corporate, Non-Segment [Member]</t>
        </is>
      </c>
    </row>
    <row r="20">
      <c r="A20" s="4" t="inlineStr">
        <is>
          <t>Net Revenues</t>
        </is>
      </c>
      <c r="B20" s="5" t="n">
        <v>0</v>
      </c>
      <c r="C20" s="5" t="n">
        <v>0</v>
      </c>
      <c r="D20" s="5" t="n">
        <v>0</v>
      </c>
      <c r="E20" s="5" t="n">
        <v>0</v>
      </c>
    </row>
    <row r="21">
      <c r="A21" s="4" t="inlineStr">
        <is>
          <t>Direct cost of revenues</t>
        </is>
      </c>
      <c r="B21" s="5" t="n">
        <v>0</v>
      </c>
      <c r="C21" s="5" t="n">
        <v>0</v>
      </c>
      <c r="D21" s="5" t="n">
        <v>0</v>
      </c>
      <c r="E21" s="5" t="n">
        <v>0</v>
      </c>
    </row>
    <row r="22">
      <c r="A22" s="4" t="inlineStr">
        <is>
          <t>Segment Gross Margin</t>
        </is>
      </c>
      <c r="B22" s="5" t="n">
        <v>0</v>
      </c>
      <c r="C22" s="5" t="n">
        <v>0</v>
      </c>
      <c r="D22" s="5" t="n">
        <v>0</v>
      </c>
      <c r="E22" s="5" t="n">
        <v>0</v>
      </c>
    </row>
    <row r="23">
      <c r="A23" s="4" t="inlineStr">
        <is>
          <t>Adjusted EBITDA</t>
        </is>
      </c>
      <c r="B23" s="5" t="n">
        <v>-3109</v>
      </c>
      <c r="C23" s="5" t="n">
        <v>-2884</v>
      </c>
      <c r="D23" s="5" t="n">
        <v>-9651</v>
      </c>
      <c r="E23" s="5" t="n">
        <v>-8648</v>
      </c>
    </row>
    <row r="24">
      <c r="A24" s="4" t="inlineStr">
        <is>
          <t>Fiber Internet Services [Member]</t>
        </is>
      </c>
    </row>
    <row r="25">
      <c r="A25" s="4" t="inlineStr">
        <is>
          <t>Net Revenues</t>
        </is>
      </c>
      <c r="B25" s="5" t="n">
        <v>6672</v>
      </c>
      <c r="C25" s="5" t="n">
        <v>4657</v>
      </c>
      <c r="D25" s="5" t="n">
        <v>17868</v>
      </c>
      <c r="E25" s="5" t="n">
        <v>13379</v>
      </c>
    </row>
    <row r="26">
      <c r="A26" s="4" t="inlineStr">
        <is>
          <t>Fiber Internet Services [Member] | Operating Segments [Member]</t>
        </is>
      </c>
    </row>
    <row r="27">
      <c r="A27" s="4" t="inlineStr">
        <is>
          <t>Net Revenues</t>
        </is>
      </c>
      <c r="B27" s="5" t="n">
        <v>6672</v>
      </c>
      <c r="C27" s="5" t="n">
        <v>4657</v>
      </c>
      <c r="D27" s="5" t="n">
        <v>17868</v>
      </c>
      <c r="E27" s="5" t="n">
        <v>13379</v>
      </c>
    </row>
    <row r="28">
      <c r="A28" s="4" t="inlineStr">
        <is>
          <t>Direct cost of revenues</t>
        </is>
      </c>
      <c r="B28" s="5" t="n">
        <v>3653</v>
      </c>
      <c r="C28" s="5" t="n">
        <v>1682</v>
      </c>
      <c r="D28" s="5" t="n">
        <v>9314</v>
      </c>
      <c r="E28" s="5" t="n">
        <v>5063</v>
      </c>
    </row>
    <row r="29">
      <c r="A29" s="4" t="inlineStr">
        <is>
          <t>Segment Gross Margin</t>
        </is>
      </c>
      <c r="B29" s="5" t="n">
        <v>3019</v>
      </c>
      <c r="C29" s="5" t="n">
        <v>2975</v>
      </c>
      <c r="D29" s="5" t="n">
        <v>8554</v>
      </c>
      <c r="E29" s="5" t="n">
        <v>8316</v>
      </c>
    </row>
    <row r="30">
      <c r="A30" s="4" t="inlineStr">
        <is>
          <t>Adjusted EBITDA</t>
        </is>
      </c>
      <c r="B30" s="5" t="n">
        <v>-4358</v>
      </c>
      <c r="C30" s="5" t="n">
        <v>-1052</v>
      </c>
      <c r="D30" s="5" t="n">
        <v>-10272</v>
      </c>
      <c r="E30" s="5" t="n">
        <v>-3185</v>
      </c>
    </row>
    <row r="31">
      <c r="A31" s="4" t="inlineStr">
        <is>
          <t>Mobile Services [Member]</t>
        </is>
      </c>
    </row>
    <row r="32">
      <c r="A32" s="4" t="inlineStr">
        <is>
          <t>Net Revenues</t>
        </is>
      </c>
      <c r="B32" s="5" t="n">
        <v>8492</v>
      </c>
      <c r="C32" s="5" t="n">
        <v>8852</v>
      </c>
      <c r="D32" s="5" t="n">
        <v>19778</v>
      </c>
      <c r="E32" s="5" t="n">
        <v>46567</v>
      </c>
    </row>
    <row r="33">
      <c r="A33" s="4" t="inlineStr">
        <is>
          <t>Mobile Services [Member] | Operating Segments [Member]</t>
        </is>
      </c>
    </row>
    <row r="34">
      <c r="A34" s="4" t="inlineStr">
        <is>
          <t>Net Revenues</t>
        </is>
      </c>
      <c r="B34" s="5" t="n">
        <v>8492</v>
      </c>
      <c r="C34" s="5" t="n">
        <v>8852</v>
      </c>
      <c r="D34" s="5" t="n">
        <v>19778</v>
      </c>
      <c r="E34" s="5" t="n">
        <v>46567</v>
      </c>
    </row>
    <row r="35">
      <c r="A35" s="4" t="inlineStr">
        <is>
          <t>Direct cost of revenues</t>
        </is>
      </c>
      <c r="B35" s="5" t="n">
        <v>3634</v>
      </c>
      <c r="C35" s="5" t="n">
        <v>4707</v>
      </c>
      <c r="D35" s="5" t="n">
        <v>9732</v>
      </c>
      <c r="E35" s="5" t="n">
        <v>23224</v>
      </c>
    </row>
    <row r="36">
      <c r="A36" s="4" t="inlineStr">
        <is>
          <t>Segment Gross Margin</t>
        </is>
      </c>
      <c r="B36" s="5" t="n">
        <v>4858</v>
      </c>
      <c r="C36" s="5" t="n">
        <v>4145</v>
      </c>
      <c r="D36" s="5" t="n">
        <v>10046</v>
      </c>
      <c r="E36" s="5" t="n">
        <v>23343</v>
      </c>
    </row>
    <row r="37">
      <c r="A37" s="4" t="inlineStr">
        <is>
          <t>Adjusted EBITDA</t>
        </is>
      </c>
      <c r="B37" s="5" t="n">
        <v>7648</v>
      </c>
      <c r="C37" s="5" t="n">
        <v>5182</v>
      </c>
      <c r="D37" s="5" t="n">
        <v>17411</v>
      </c>
      <c r="E37" s="5" t="n">
        <v>14035</v>
      </c>
    </row>
    <row r="38">
      <c r="A38" s="4" t="inlineStr">
        <is>
          <t>Domain Name Services [Member]</t>
        </is>
      </c>
    </row>
    <row r="39">
      <c r="A39" s="4" t="inlineStr">
        <is>
          <t>Net Revenues</t>
        </is>
      </c>
      <c r="B39" s="5" t="n">
        <v>60729</v>
      </c>
      <c r="C39" s="5" t="n">
        <v>60802</v>
      </c>
      <c r="D39" s="5" t="n">
        <v>184215</v>
      </c>
      <c r="E39" s="5" t="n">
        <v>180472</v>
      </c>
    </row>
    <row r="40">
      <c r="A40" s="4" t="inlineStr">
        <is>
          <t>Domain Name Services [Member] | Operating Segments [Member]</t>
        </is>
      </c>
    </row>
    <row r="41">
      <c r="A41" s="4" t="inlineStr">
        <is>
          <t>Net Revenues</t>
        </is>
      </c>
      <c r="B41" s="5" t="n">
        <v>60729</v>
      </c>
      <c r="C41" s="5" t="n">
        <v>60802</v>
      </c>
      <c r="D41" s="5" t="n">
        <v>184215</v>
      </c>
      <c r="E41" s="5" t="n">
        <v>180472</v>
      </c>
    </row>
    <row r="42">
      <c r="A42" s="4" t="inlineStr">
        <is>
          <t>Direct cost of revenues</t>
        </is>
      </c>
      <c r="B42" s="5" t="n">
        <v>42253</v>
      </c>
      <c r="C42" s="5" t="n">
        <v>41941</v>
      </c>
      <c r="D42" s="5" t="n">
        <v>125814</v>
      </c>
      <c r="E42" s="5" t="n">
        <v>125021</v>
      </c>
    </row>
    <row r="43">
      <c r="A43" s="4" t="inlineStr">
        <is>
          <t>Segment Gross Margin</t>
        </is>
      </c>
      <c r="B43" s="5" t="n">
        <v>18476</v>
      </c>
      <c r="C43" s="5" t="n">
        <v>18861</v>
      </c>
      <c r="D43" s="5" t="n">
        <v>58401</v>
      </c>
      <c r="E43" s="5" t="n">
        <v>55451</v>
      </c>
    </row>
    <row r="44">
      <c r="A44" s="4" t="inlineStr">
        <is>
          <t>Adjusted EBITDA</t>
        </is>
      </c>
      <c r="B44" s="6" t="n">
        <v>12024</v>
      </c>
      <c r="C44" s="6" t="n">
        <v>12024</v>
      </c>
      <c r="D44" s="6" t="n">
        <v>38595</v>
      </c>
      <c r="E44" s="6" t="n">
        <v>359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Property and Equipment by Geographic Region (Details) - USD ($) $ in Thousands</t>
        </is>
      </c>
      <c r="B1" s="2" t="inlineStr">
        <is>
          <t>Sep. 30, 2021</t>
        </is>
      </c>
      <c r="C1" s="2" t="inlineStr">
        <is>
          <t>Dec. 31, 2020</t>
        </is>
      </c>
    </row>
    <row r="2">
      <c r="A2" s="4" t="inlineStr">
        <is>
          <t>Property and equipment</t>
        </is>
      </c>
      <c r="B2" s="6" t="n">
        <v>155236</v>
      </c>
      <c r="C2" s="6" t="n">
        <v>117530</v>
      </c>
    </row>
    <row r="3">
      <c r="A3" s="4" t="inlineStr">
        <is>
          <t>CANADA</t>
        </is>
      </c>
    </row>
    <row r="4">
      <c r="A4" s="4" t="inlineStr">
        <is>
          <t>Property and equipment</t>
        </is>
      </c>
      <c r="B4" s="5" t="n">
        <v>2117</v>
      </c>
      <c r="C4" s="5" t="n">
        <v>2521</v>
      </c>
    </row>
    <row r="5">
      <c r="A5" s="4" t="inlineStr">
        <is>
          <t>UNITED STATES</t>
        </is>
      </c>
    </row>
    <row r="6">
      <c r="A6" s="4" t="inlineStr">
        <is>
          <t>Property and equipment</t>
        </is>
      </c>
      <c r="B6" s="5" t="n">
        <v>153080</v>
      </c>
      <c r="C6" s="5" t="n">
        <v>114968</v>
      </c>
    </row>
    <row r="7">
      <c r="A7" s="4" t="inlineStr">
        <is>
          <t>Europe [Member]</t>
        </is>
      </c>
    </row>
    <row r="8">
      <c r="A8" s="4" t="inlineStr">
        <is>
          <t>Property and equipment</t>
        </is>
      </c>
      <c r="B8" s="6" t="n">
        <v>39</v>
      </c>
      <c r="C8" s="6" t="n">
        <v>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Amortizable Intangible Assets by Geographic Region (Details) - USD ($) $ in Thousands</t>
        </is>
      </c>
      <c r="B1" s="2" t="inlineStr">
        <is>
          <t>Sep. 30, 2021</t>
        </is>
      </c>
      <c r="C1" s="2" t="inlineStr">
        <is>
          <t>Dec. 31, 2020</t>
        </is>
      </c>
    </row>
    <row r="2">
      <c r="A2" s="4" t="inlineStr">
        <is>
          <t>Amortizable intangible assets</t>
        </is>
      </c>
      <c r="B2" s="6" t="n">
        <v>28122</v>
      </c>
      <c r="C2" s="6" t="n">
        <v>35152</v>
      </c>
    </row>
    <row r="3">
      <c r="A3" s="4" t="inlineStr">
        <is>
          <t>CANADA</t>
        </is>
      </c>
    </row>
    <row r="4">
      <c r="A4" s="4" t="inlineStr">
        <is>
          <t>Amortizable intangible assets</t>
        </is>
      </c>
      <c r="B4" s="5" t="n">
        <v>1636</v>
      </c>
      <c r="C4" s="5" t="n">
        <v>2385</v>
      </c>
    </row>
    <row r="5">
      <c r="A5" s="4" t="inlineStr">
        <is>
          <t>UNITED STATES</t>
        </is>
      </c>
    </row>
    <row r="6">
      <c r="A6" s="4" t="inlineStr">
        <is>
          <t>Amortizable intangible assets</t>
        </is>
      </c>
      <c r="B6" s="6" t="n">
        <v>26486</v>
      </c>
      <c r="C6" s="6" t="n">
        <v>32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Unaudited) (Parentheticals) $ in Thousands</t>
        </is>
      </c>
      <c r="B1" s="2" t="inlineStr">
        <is>
          <t>9 Months Ended</t>
        </is>
      </c>
    </row>
    <row r="2">
      <c r="B2" s="2" t="inlineStr">
        <is>
          <t>Sep. 30, 2020USD ($)</t>
        </is>
      </c>
    </row>
    <row r="3">
      <c r="A3" s="4" t="inlineStr">
        <is>
          <t>Cedar Holdings Group, Incorporated [Member]</t>
        </is>
      </c>
    </row>
    <row r="4">
      <c r="A4" s="4" t="inlineStr">
        <is>
          <t>Cash acquired from acquisition of business</t>
        </is>
      </c>
      <c r="B4" s="6" t="n">
        <v>6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Deferred Tax Asset, Net of Valuation Allowance (Details) - USD ($) $ in Thousands</t>
        </is>
      </c>
      <c r="B1" s="2" t="inlineStr">
        <is>
          <t>Sep. 30, 2021</t>
        </is>
      </c>
      <c r="C1" s="2" t="inlineStr">
        <is>
          <t>Dec. 31, 2020</t>
        </is>
      </c>
    </row>
    <row r="2">
      <c r="A2" s="4" t="inlineStr">
        <is>
          <t>Deferred tax assets, net</t>
        </is>
      </c>
      <c r="B2" s="6" t="n">
        <v>153</v>
      </c>
      <c r="C2" s="6" t="n">
        <v>226</v>
      </c>
    </row>
    <row r="3">
      <c r="A3" s="4" t="inlineStr">
        <is>
          <t>GERMANY</t>
        </is>
      </c>
    </row>
    <row r="4">
      <c r="A4" s="4" t="inlineStr">
        <is>
          <t>Deferred tax assets, net</t>
        </is>
      </c>
      <c r="B4" s="6" t="n">
        <v>153</v>
      </c>
      <c r="C4" s="6" t="n">
        <v>2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egment Reporting - Summary of Valuation and Qualifying Accounts (Details) - USD ($) $ in Thousands</t>
        </is>
      </c>
      <c r="B1" s="2" t="inlineStr">
        <is>
          <t>9 Months Ended</t>
        </is>
      </c>
      <c r="C1" s="2" t="inlineStr">
        <is>
          <t>12 Months Ended</t>
        </is>
      </c>
    </row>
    <row r="2">
      <c r="B2" s="2" t="inlineStr">
        <is>
          <t>Sep. 30, 2021</t>
        </is>
      </c>
      <c r="C2" s="2" t="inlineStr">
        <is>
          <t>Dec. 31, 2020</t>
        </is>
      </c>
    </row>
    <row r="3">
      <c r="A3" s="4" t="inlineStr">
        <is>
          <t>Balance at beginning of period</t>
        </is>
      </c>
      <c r="B3" s="6" t="n">
        <v>222</v>
      </c>
      <c r="C3" s="6" t="n">
        <v>131</v>
      </c>
    </row>
    <row r="4">
      <c r="A4" s="4" t="inlineStr">
        <is>
          <t>Charged to costs and expenses</t>
        </is>
      </c>
      <c r="B4" s="5" t="n">
        <v>0</v>
      </c>
      <c r="C4" s="5" t="n">
        <v>91</v>
      </c>
    </row>
    <row r="5">
      <c r="A5" s="4" t="inlineStr">
        <is>
          <t>Write-offs during period</t>
        </is>
      </c>
      <c r="B5" s="5" t="n">
        <v>12</v>
      </c>
      <c r="C5" s="5" t="n">
        <v>0</v>
      </c>
    </row>
    <row r="6">
      <c r="A6" s="4" t="inlineStr">
        <is>
          <t>Balance at end of period</t>
        </is>
      </c>
      <c r="B6" s="6" t="n">
        <v>210</v>
      </c>
      <c r="C6" s="6" t="n">
        <v>2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4 - Stockholders' Equity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09, 2021</t>
        </is>
      </c>
      <c r="G2" s="2" t="inlineStr">
        <is>
          <t>Feb. 13, 2020</t>
        </is>
      </c>
      <c r="H2" s="2" t="inlineStr">
        <is>
          <t>Feb. 12, 2020</t>
        </is>
      </c>
      <c r="I2" s="2" t="inlineStr">
        <is>
          <t>Feb. 14, 2019</t>
        </is>
      </c>
      <c r="J2" s="2" t="inlineStr">
        <is>
          <t>Feb. 13, 2019</t>
        </is>
      </c>
    </row>
    <row r="3">
      <c r="A3" s="4" t="inlineStr">
        <is>
          <t>Stock Buyback Program 2021 [Member]</t>
        </is>
      </c>
    </row>
    <row r="4">
      <c r="A4" s="4" t="inlineStr">
        <is>
          <t>Stock Repurchase Program, Authorized Amount</t>
        </is>
      </c>
      <c r="F4" s="6" t="n">
        <v>40</v>
      </c>
    </row>
    <row r="5">
      <c r="A5" s="4" t="inlineStr">
        <is>
          <t>Stock Repurchased and Retired During Period, Shares (in shares)</t>
        </is>
      </c>
      <c r="B5" s="5" t="n">
        <v>0</v>
      </c>
      <c r="D5" s="5" t="n">
        <v>0</v>
      </c>
    </row>
    <row r="6">
      <c r="A6" s="4" t="inlineStr">
        <is>
          <t>Stock Buyback Program 2020 [Member]</t>
        </is>
      </c>
    </row>
    <row r="7">
      <c r="A7" s="4" t="inlineStr">
        <is>
          <t>Stock Repurchase Program, Authorized Amount</t>
        </is>
      </c>
      <c r="G7" s="6" t="n">
        <v>40</v>
      </c>
      <c r="H7" s="6" t="n">
        <v>40</v>
      </c>
    </row>
    <row r="8">
      <c r="A8" s="4" t="inlineStr">
        <is>
          <t>Stock Repurchased and Retired During Period, Shares (in shares)</t>
        </is>
      </c>
      <c r="C8" s="5" t="n">
        <v>0</v>
      </c>
      <c r="D8" s="5" t="n">
        <v>0</v>
      </c>
      <c r="E8" s="5" t="n">
        <v>101816</v>
      </c>
    </row>
    <row r="9">
      <c r="A9" s="4" t="inlineStr">
        <is>
          <t>Stock Repurchased and Retired During Period, Value</t>
        </is>
      </c>
      <c r="E9" s="6" t="n">
        <v>5</v>
      </c>
    </row>
    <row r="10">
      <c r="A10" s="4" t="inlineStr">
        <is>
          <t>Stock Buyback Program 2019 [Member]</t>
        </is>
      </c>
    </row>
    <row r="11">
      <c r="A11" s="4" t="inlineStr">
        <is>
          <t>Stock Repurchase Program, Authorized Amount</t>
        </is>
      </c>
      <c r="I11" s="6" t="n">
        <v>40</v>
      </c>
      <c r="J11" s="6" t="n">
        <v>40</v>
      </c>
    </row>
    <row r="12">
      <c r="A12" s="4" t="inlineStr">
        <is>
          <t>Stock Repurchased and Retired During Period, Shares (in shares)</t>
        </is>
      </c>
      <c r="E12"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holders' Equity - Stockholders' Equi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s</t>
        </is>
      </c>
      <c r="B3" s="6" t="n">
        <v>110824</v>
      </c>
      <c r="D3" s="6" t="n">
        <v>104698</v>
      </c>
    </row>
    <row r="4">
      <c r="A4" s="4" t="inlineStr">
        <is>
          <t>Exercise of stock options (in shares)</t>
        </is>
      </c>
      <c r="B4" s="5" t="n">
        <v>46803</v>
      </c>
      <c r="C4" s="5" t="n">
        <v>38102</v>
      </c>
      <c r="D4" s="5" t="n">
        <v>120828</v>
      </c>
      <c r="E4" s="5" t="n">
        <v>80037</v>
      </c>
    </row>
    <row r="5">
      <c r="A5" s="4" t="inlineStr">
        <is>
          <t>Exercise of stock options</t>
        </is>
      </c>
      <c r="B5" s="6" t="n">
        <v>1368</v>
      </c>
      <c r="D5" s="6" t="n">
        <v>2844</v>
      </c>
    </row>
    <row r="6">
      <c r="A6" s="4" t="inlineStr">
        <is>
          <t>Shares deducted from exercise of stock options for payment of withholding taxes and exercise consideration</t>
        </is>
      </c>
      <c r="B6" s="5" t="n">
        <v>-89</v>
      </c>
      <c r="D6" s="5" t="n">
        <v>-387</v>
      </c>
    </row>
    <row r="7">
      <c r="A7" s="4" t="inlineStr">
        <is>
          <t>Stock-based compensation</t>
        </is>
      </c>
      <c r="B7" s="5" t="n">
        <v>1126</v>
      </c>
      <c r="D7" s="5" t="n">
        <v>3357</v>
      </c>
    </row>
    <row r="8">
      <c r="A8" s="4" t="inlineStr">
        <is>
          <t>Net income</t>
        </is>
      </c>
      <c r="B8" s="5" t="n">
        <v>1375</v>
      </c>
      <c r="C8" s="6" t="n">
        <v>716</v>
      </c>
      <c r="D8" s="5" t="n">
        <v>5331</v>
      </c>
      <c r="E8" s="6" t="n">
        <v>3707</v>
      </c>
    </row>
    <row r="9">
      <c r="A9" s="4" t="inlineStr">
        <is>
          <t>Other comprehensive income (loss)</t>
        </is>
      </c>
      <c r="B9" s="5" t="n">
        <v>-1385</v>
      </c>
      <c r="C9" s="6" t="n">
        <v>775</v>
      </c>
      <c r="D9" s="5" t="n">
        <v>-2624</v>
      </c>
      <c r="E9" s="6" t="n">
        <v>898</v>
      </c>
    </row>
    <row r="10">
      <c r="A10" s="4" t="inlineStr">
        <is>
          <t>Balances</t>
        </is>
      </c>
      <c r="B10" s="6" t="n">
        <v>113219</v>
      </c>
      <c r="D10" s="6" t="n">
        <v>113219</v>
      </c>
    </row>
    <row r="11">
      <c r="A11" s="4" t="inlineStr">
        <is>
          <t>Common Stock [Member]</t>
        </is>
      </c>
    </row>
    <row r="12">
      <c r="A12" s="4" t="inlineStr">
        <is>
          <t>Balances (in shares)</t>
        </is>
      </c>
      <c r="B12" s="5" t="n">
        <v>10665514</v>
      </c>
      <c r="D12" s="5" t="n">
        <v>10612414</v>
      </c>
    </row>
    <row r="13">
      <c r="A13" s="4" t="inlineStr">
        <is>
          <t>Balances</t>
        </is>
      </c>
      <c r="B13" s="6" t="n">
        <v>23457</v>
      </c>
      <c r="D13" s="6" t="n">
        <v>20798</v>
      </c>
    </row>
    <row r="14">
      <c r="A14" s="4" t="inlineStr">
        <is>
          <t>Exercise of stock options (in shares)</t>
        </is>
      </c>
      <c r="B14" s="5" t="n">
        <v>46753</v>
      </c>
      <c r="D14" s="5" t="n">
        <v>120778</v>
      </c>
    </row>
    <row r="15">
      <c r="A15" s="4" t="inlineStr">
        <is>
          <t>Exercise of stock options</t>
        </is>
      </c>
      <c r="B15" s="6" t="n">
        <v>2063</v>
      </c>
      <c r="D15" s="6" t="n">
        <v>4722</v>
      </c>
    </row>
    <row r="16">
      <c r="A16" s="4" t="inlineStr">
        <is>
          <t>Shares deducted from exercise of stock options for payment of withholding taxes and exercise consideration (in shares)</t>
        </is>
      </c>
      <c r="B16" s="5" t="n">
        <v>-15488</v>
      </c>
      <c r="D16" s="5" t="n">
        <v>-36413</v>
      </c>
    </row>
    <row r="17">
      <c r="A17" s="4" t="inlineStr">
        <is>
          <t>Shares deducted from exercise of stock options for payment of withholding taxes and exercise consideration</t>
        </is>
      </c>
      <c r="B17" s="6" t="n">
        <v>0</v>
      </c>
    </row>
    <row r="18">
      <c r="A18" s="4" t="inlineStr">
        <is>
          <t>Stock-based compensation</t>
        </is>
      </c>
      <c r="B18" s="5" t="n">
        <v>0</v>
      </c>
    </row>
    <row r="19">
      <c r="A19" s="4" t="inlineStr">
        <is>
          <t>Other comprehensive income (loss)</t>
        </is>
      </c>
      <c r="B19" s="6" t="n">
        <v>0</v>
      </c>
      <c r="D19" s="6" t="n">
        <v>0</v>
      </c>
    </row>
    <row r="20">
      <c r="A20" s="4" t="inlineStr">
        <is>
          <t>Balances (in shares)</t>
        </is>
      </c>
      <c r="B20" s="5" t="n">
        <v>10696779</v>
      </c>
      <c r="D20" s="5" t="n">
        <v>10696779</v>
      </c>
    </row>
    <row r="21">
      <c r="A21" s="4" t="inlineStr">
        <is>
          <t>Balances</t>
        </is>
      </c>
      <c r="B21" s="6" t="n">
        <v>25520</v>
      </c>
      <c r="D21" s="6" t="n">
        <v>25520</v>
      </c>
    </row>
    <row r="22">
      <c r="A22" s="4" t="inlineStr">
        <is>
          <t>Additional Paid-in Capital [Member]</t>
        </is>
      </c>
    </row>
    <row r="23">
      <c r="A23" s="4" t="inlineStr">
        <is>
          <t>Balances</t>
        </is>
      </c>
      <c r="B23" s="5" t="n">
        <v>2208</v>
      </c>
      <c r="D23" s="5" t="n">
        <v>1458</v>
      </c>
    </row>
    <row r="24">
      <c r="A24" s="4" t="inlineStr">
        <is>
          <t>Exercise of stock options</t>
        </is>
      </c>
      <c r="B24" s="5" t="n">
        <v>-695</v>
      </c>
      <c r="D24" s="5" t="n">
        <v>-1878</v>
      </c>
    </row>
    <row r="25">
      <c r="A25" s="4" t="inlineStr">
        <is>
          <t>Shares deducted from exercise of stock options for payment of withholding taxes and exercise consideration</t>
        </is>
      </c>
      <c r="B25" s="5" t="n">
        <v>-89</v>
      </c>
      <c r="D25" s="5" t="n">
        <v>-387</v>
      </c>
    </row>
    <row r="26">
      <c r="A26" s="4" t="inlineStr">
        <is>
          <t>Stock-based compensation</t>
        </is>
      </c>
      <c r="B26" s="5" t="n">
        <v>1126</v>
      </c>
      <c r="D26" s="5" t="n">
        <v>3357</v>
      </c>
    </row>
    <row r="27">
      <c r="A27" s="4" t="inlineStr">
        <is>
          <t>Other comprehensive income (loss)</t>
        </is>
      </c>
      <c r="B27" s="5" t="n">
        <v>0</v>
      </c>
    </row>
    <row r="28">
      <c r="A28" s="4" t="inlineStr">
        <is>
          <t>Balances</t>
        </is>
      </c>
      <c r="B28" s="5" t="n">
        <v>2550</v>
      </c>
      <c r="D28" s="5" t="n">
        <v>2550</v>
      </c>
    </row>
    <row r="29">
      <c r="A29" s="4" t="inlineStr">
        <is>
          <t>Retained Earnings [Member]</t>
        </is>
      </c>
    </row>
    <row r="30">
      <c r="A30" s="4" t="inlineStr">
        <is>
          <t>Balances</t>
        </is>
      </c>
      <c r="B30" s="5" t="n">
        <v>84062</v>
      </c>
      <c r="D30" s="5" t="n">
        <v>80106</v>
      </c>
    </row>
    <row r="31">
      <c r="A31" s="4" t="inlineStr">
        <is>
          <t>Exercise of stock options</t>
        </is>
      </c>
      <c r="B31" s="5" t="n">
        <v>0</v>
      </c>
    </row>
    <row r="32">
      <c r="A32" s="4" t="inlineStr">
        <is>
          <t>Shares deducted from exercise of stock options for payment of withholding taxes and exercise consideration</t>
        </is>
      </c>
      <c r="B32" s="5" t="n">
        <v>0</v>
      </c>
    </row>
    <row r="33">
      <c r="A33" s="4" t="inlineStr">
        <is>
          <t>Stock-based compensation</t>
        </is>
      </c>
      <c r="B33" s="5" t="n">
        <v>0</v>
      </c>
    </row>
    <row r="34">
      <c r="A34" s="4" t="inlineStr">
        <is>
          <t>Net income</t>
        </is>
      </c>
      <c r="B34" s="5" t="n">
        <v>1375</v>
      </c>
      <c r="D34" s="5" t="n">
        <v>5331</v>
      </c>
    </row>
    <row r="35">
      <c r="A35" s="4" t="inlineStr">
        <is>
          <t>Other comprehensive income (loss)</t>
        </is>
      </c>
      <c r="B35" s="5" t="n">
        <v>0</v>
      </c>
    </row>
    <row r="36">
      <c r="A36" s="4" t="inlineStr">
        <is>
          <t>Balances</t>
        </is>
      </c>
      <c r="B36" s="5" t="n">
        <v>85437</v>
      </c>
      <c r="D36" s="5" t="n">
        <v>85437</v>
      </c>
    </row>
    <row r="37">
      <c r="A37" s="4" t="inlineStr">
        <is>
          <t>AOCI Attributable to Parent [Member]</t>
        </is>
      </c>
    </row>
    <row r="38">
      <c r="A38" s="4" t="inlineStr">
        <is>
          <t>Balances</t>
        </is>
      </c>
      <c r="B38" s="5" t="n">
        <v>1097</v>
      </c>
      <c r="D38" s="5" t="n">
        <v>2336</v>
      </c>
    </row>
    <row r="39">
      <c r="A39" s="4" t="inlineStr">
        <is>
          <t>Exercise of stock options</t>
        </is>
      </c>
      <c r="B39" s="5" t="n">
        <v>0</v>
      </c>
    </row>
    <row r="40">
      <c r="A40" s="4" t="inlineStr">
        <is>
          <t>Shares deducted from exercise of stock options for payment of withholding taxes and exercise consideration</t>
        </is>
      </c>
      <c r="B40" s="5" t="n">
        <v>0</v>
      </c>
    </row>
    <row r="41">
      <c r="A41" s="4" t="inlineStr">
        <is>
          <t>Stock-based compensation</t>
        </is>
      </c>
      <c r="B41" s="5" t="n">
        <v>0</v>
      </c>
    </row>
    <row r="42">
      <c r="A42" s="4" t="inlineStr">
        <is>
          <t>Other comprehensive income (loss)</t>
        </is>
      </c>
      <c r="B42" s="5" t="n">
        <v>-1385</v>
      </c>
      <c r="D42" s="5" t="n">
        <v>-2624</v>
      </c>
    </row>
    <row r="43">
      <c r="A43" s="4" t="inlineStr">
        <is>
          <t>Balances</t>
        </is>
      </c>
      <c r="B43" s="6" t="n">
        <v>-288</v>
      </c>
      <c r="D43" s="6" t="n">
        <v>-28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15 - Share-based Paymen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Nonvested Award, Option, Cost Not yet Recognized, Amount</t>
        </is>
      </c>
      <c r="B3" s="6" t="n">
        <v>10300</v>
      </c>
      <c r="D3" s="6" t="n">
        <v>10300</v>
      </c>
    </row>
    <row r="4">
      <c r="A4" s="4" t="inlineStr">
        <is>
          <t>Share-based Payment Arrangement, Nonvested Award, Cost Not yet Recognized, Period for Recognition (Year)</t>
        </is>
      </c>
      <c r="D4" s="4" t="inlineStr">
        <is>
          <t>2 years 9 months 18 days</t>
        </is>
      </c>
    </row>
    <row r="5">
      <c r="A5" s="4" t="inlineStr">
        <is>
          <t>Share-based Payment Arrangement, Expense</t>
        </is>
      </c>
      <c r="B5" s="6" t="n">
        <v>1126</v>
      </c>
      <c r="C5" s="6" t="n">
        <v>1016</v>
      </c>
      <c r="D5" s="6" t="n">
        <v>3357</v>
      </c>
      <c r="E5" s="6" t="n">
        <v>2664</v>
      </c>
    </row>
    <row r="6">
      <c r="A6" s="4" t="inlineStr">
        <is>
          <t>Share-based Payment Arrangement, Amount Capitalized</t>
        </is>
      </c>
      <c r="D6"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Payments - Stock Option Transac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utstanding, Number of shares (in shares)</t>
        </is>
      </c>
      <c r="B3" s="5" t="n">
        <v>991097</v>
      </c>
      <c r="C3" s="5" t="n">
        <v>897278</v>
      </c>
      <c r="D3" s="5" t="n">
        <v>845020</v>
      </c>
      <c r="E3" s="5" t="n">
        <v>754497</v>
      </c>
    </row>
    <row r="4">
      <c r="A4" s="4" t="inlineStr">
        <is>
          <t>Outstanding, Weighted average exercise price per share (in dollars per share)</t>
        </is>
      </c>
      <c r="B4" s="7" t="n">
        <v>61.81</v>
      </c>
      <c r="C4" s="7" t="n">
        <v>53.41</v>
      </c>
      <c r="D4" s="7" t="n">
        <v>55.31</v>
      </c>
      <c r="E4" s="7" t="n">
        <v>49.94</v>
      </c>
    </row>
    <row r="5">
      <c r="A5" s="4" t="inlineStr">
        <is>
          <t>Granted, Number of shares (in shares)</t>
        </is>
      </c>
      <c r="B5" s="5" t="n">
        <v>26675</v>
      </c>
      <c r="C5" s="5" t="n">
        <v>23800</v>
      </c>
      <c r="D5" s="5" t="n">
        <v>265725</v>
      </c>
      <c r="E5" s="5" t="n">
        <v>219325</v>
      </c>
    </row>
    <row r="6">
      <c r="A6" s="4" t="inlineStr">
        <is>
          <t>Granted, Weighted average exercise price per share (in dollars per share)</t>
        </is>
      </c>
      <c r="B6" s="7" t="n">
        <v>76.93000000000001</v>
      </c>
      <c r="C6" s="7" t="n">
        <v>68.3</v>
      </c>
      <c r="D6" s="7" t="n">
        <v>79.18000000000001</v>
      </c>
      <c r="E6" s="7" t="n">
        <v>60.18</v>
      </c>
    </row>
    <row r="7">
      <c r="A7" s="4" t="inlineStr">
        <is>
          <t>Exercised, Number of shares (in shares)</t>
        </is>
      </c>
      <c r="B7" s="5" t="n">
        <v>-46803</v>
      </c>
      <c r="C7" s="5" t="n">
        <v>-38102</v>
      </c>
      <c r="D7" s="5" t="n">
        <v>-120828</v>
      </c>
      <c r="E7" s="5" t="n">
        <v>-80037</v>
      </c>
    </row>
    <row r="8">
      <c r="A8" s="4" t="inlineStr">
        <is>
          <t>Exercised, Weighted average exercise price per share (in dollars per share)</t>
        </is>
      </c>
      <c r="B8" s="7" t="n">
        <v>46.47</v>
      </c>
      <c r="C8" s="7" t="n">
        <v>38.58</v>
      </c>
      <c r="D8" s="7" t="n">
        <v>45.36</v>
      </c>
      <c r="E8" s="7" t="n">
        <v>26.87</v>
      </c>
    </row>
    <row r="9">
      <c r="A9" s="4" t="inlineStr">
        <is>
          <t>Forfeited, Number of shares (in shares)</t>
        </is>
      </c>
      <c r="B9" s="5" t="n">
        <v>-14087</v>
      </c>
      <c r="C9" s="5" t="n">
        <v>-10678</v>
      </c>
      <c r="D9" s="5" t="n">
        <v>-31649</v>
      </c>
      <c r="E9" s="5" t="n">
        <v>-18993</v>
      </c>
    </row>
    <row r="10">
      <c r="A10" s="4" t="inlineStr">
        <is>
          <t>Forfeited, Weighted average exercise price per share (in dollars per share)</t>
        </is>
      </c>
      <c r="B10" s="7" t="n">
        <v>68.95</v>
      </c>
      <c r="C10" s="7" t="n">
        <v>60.54</v>
      </c>
      <c r="D10" s="7" t="n">
        <v>64.54000000000001</v>
      </c>
      <c r="E10" s="7" t="n">
        <v>60.41</v>
      </c>
    </row>
    <row r="11">
      <c r="A11" s="4" t="inlineStr">
        <is>
          <t>Expired, Number of shares (in shares)</t>
        </is>
      </c>
      <c r="B11" s="5" t="n">
        <v>-648</v>
      </c>
      <c r="C11" s="5" t="n">
        <v>-636</v>
      </c>
      <c r="D11" s="5" t="n">
        <v>-2034</v>
      </c>
      <c r="E11" s="5" t="n">
        <v>-3130</v>
      </c>
    </row>
    <row r="12">
      <c r="A12" s="4" t="inlineStr">
        <is>
          <t>Expired, Weighted average exercise price per share (in dollars per share)</t>
        </is>
      </c>
      <c r="B12" s="7" t="n">
        <v>56.4</v>
      </c>
      <c r="C12" s="7" t="n">
        <v>58.77</v>
      </c>
      <c r="D12" s="7" t="n">
        <v>60.17</v>
      </c>
      <c r="E12" s="7" t="n">
        <v>59.64</v>
      </c>
    </row>
    <row r="13">
      <c r="A13" s="4" t="inlineStr">
        <is>
          <t>Outstanding, Number of shares (in shares)</t>
        </is>
      </c>
      <c r="B13" s="5" t="n">
        <v>956234</v>
      </c>
      <c r="C13" s="5" t="n">
        <v>871662</v>
      </c>
      <c r="D13" s="5" t="n">
        <v>956234</v>
      </c>
      <c r="E13" s="5" t="n">
        <v>871662</v>
      </c>
    </row>
    <row r="14">
      <c r="A14" s="4" t="inlineStr">
        <is>
          <t>Outstanding, Weighted average exercise price per share (in dollars per share)</t>
        </is>
      </c>
      <c r="B14" s="7" t="n">
        <v>62.88</v>
      </c>
      <c r="C14" s="7" t="n">
        <v>54.38</v>
      </c>
      <c r="D14" s="7" t="n">
        <v>62.88</v>
      </c>
      <c r="E14" s="7" t="n">
        <v>54.38</v>
      </c>
    </row>
    <row r="15">
      <c r="A15" s="4" t="inlineStr">
        <is>
          <t>Options exercisable, Number of shares (in shares)</t>
        </is>
      </c>
      <c r="B15" s="5" t="n">
        <v>470317</v>
      </c>
      <c r="C15" s="5" t="n">
        <v>436862</v>
      </c>
      <c r="D15" s="5" t="n">
        <v>470317</v>
      </c>
      <c r="E15" s="5" t="n">
        <v>436862</v>
      </c>
    </row>
    <row r="16">
      <c r="A16" s="4" t="inlineStr">
        <is>
          <t>Options exercisable, Weighted average exercise price per share (in dollars per share)</t>
        </is>
      </c>
      <c r="B16" s="7" t="n">
        <v>54.87</v>
      </c>
      <c r="C16" s="7" t="n">
        <v>48.57</v>
      </c>
      <c r="D16" s="7" t="n">
        <v>54.87</v>
      </c>
      <c r="E16" s="7" t="n">
        <v>48.5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7" customWidth="1" min="2" max="2"/>
  </cols>
  <sheetData>
    <row r="1">
      <c r="A1" s="1" t="inlineStr">
        <is>
          <t>Note 15 - Share-based Payments - Summary of Exercise Prices, Weighted Average Remaining Contractual Life and Intrinsic Values of Outstanding Options (Details) $ / shares in Units, $ in Thousands</t>
        </is>
      </c>
      <c r="B1" s="2" t="inlineStr">
        <is>
          <t>9 Months Ended</t>
        </is>
      </c>
    </row>
    <row r="2">
      <c r="B2" s="2" t="inlineStr">
        <is>
          <t>Sep. 30, 2021USD ($)$ / sharesshares</t>
        </is>
      </c>
    </row>
    <row r="3">
      <c r="A3" s="4" t="inlineStr">
        <is>
          <t>Number outstanding (in shares) | shares</t>
        </is>
      </c>
      <c r="B3" s="5" t="n">
        <v>956234</v>
      </c>
    </row>
    <row r="4">
      <c r="A4" s="4" t="inlineStr">
        <is>
          <t>Weighted average exercise price per share, options outstanding (in dollars per share) | $ / shares</t>
        </is>
      </c>
      <c r="B4" s="7" t="n">
        <v>62.88</v>
      </c>
    </row>
    <row r="5">
      <c r="A5" s="4" t="inlineStr">
        <is>
          <t>Weighted average remaining contractual life, options outstanding (Year)</t>
        </is>
      </c>
      <c r="B5" s="4" t="inlineStr">
        <is>
          <t>4 years 7 months 6 days</t>
        </is>
      </c>
    </row>
    <row r="6">
      <c r="A6" s="4" t="inlineStr">
        <is>
          <t>Aggregate intrinsic value, options outstanding | $</t>
        </is>
      </c>
      <c r="B6" s="6" t="n">
        <v>15479</v>
      </c>
    </row>
    <row r="7">
      <c r="A7" s="4" t="inlineStr">
        <is>
          <t>Number exercisable (in shares) | shares</t>
        </is>
      </c>
      <c r="B7" s="5" t="n">
        <v>470317</v>
      </c>
    </row>
    <row r="8">
      <c r="A8" s="4" t="inlineStr">
        <is>
          <t>Weighted average remaining contractual life, options exercisable (in dollars per share) | $ / shares</t>
        </is>
      </c>
      <c r="B8" s="7" t="n">
        <v>54.87</v>
      </c>
    </row>
    <row r="9">
      <c r="A9" s="4" t="inlineStr">
        <is>
          <t>Weighted average remaining contractual life, options exercisable (Year)</t>
        </is>
      </c>
      <c r="B9" s="4" t="inlineStr">
        <is>
          <t>3 years 2 months 12 days</t>
        </is>
      </c>
    </row>
    <row r="10">
      <c r="A10" s="4" t="inlineStr">
        <is>
          <t>Aggregate intrinsic value, options exercisable | $</t>
        </is>
      </c>
      <c r="B10" s="6" t="n">
        <v>11326</v>
      </c>
    </row>
    <row r="11">
      <c r="A11" s="4" t="inlineStr">
        <is>
          <t>Exercise Price Range 01 [Member]</t>
        </is>
      </c>
    </row>
    <row r="12">
      <c r="A12" s="4" t="inlineStr">
        <is>
          <t>Number outstanding (in shares) | shares</t>
        </is>
      </c>
      <c r="B12" s="5" t="n">
        <v>24500</v>
      </c>
    </row>
    <row r="13">
      <c r="A13" s="4" t="inlineStr">
        <is>
          <t>Weighted average exercise price per share, options outstanding (in dollars per share) | $ / shares</t>
        </is>
      </c>
      <c r="B13" s="7" t="n">
        <v>19.56</v>
      </c>
    </row>
    <row r="14">
      <c r="A14" s="4" t="inlineStr">
        <is>
          <t>Weighted average remaining contractual life, options outstanding (Year)</t>
        </is>
      </c>
      <c r="B14" s="4" t="inlineStr">
        <is>
          <t>7 months 6 days</t>
        </is>
      </c>
    </row>
    <row r="15">
      <c r="A15" s="4" t="inlineStr">
        <is>
          <t>Aggregate intrinsic value, options outstanding | $</t>
        </is>
      </c>
      <c r="B15" s="6" t="n">
        <v>1455</v>
      </c>
    </row>
    <row r="16">
      <c r="A16" s="4" t="inlineStr">
        <is>
          <t>Number exercisable (in shares) | shares</t>
        </is>
      </c>
      <c r="B16" s="5" t="n">
        <v>24500</v>
      </c>
    </row>
    <row r="17">
      <c r="A17" s="4" t="inlineStr">
        <is>
          <t>Weighted average remaining contractual life, options exercisable (in dollars per share) | $ / shares</t>
        </is>
      </c>
      <c r="B17" s="7" t="n">
        <v>19.56</v>
      </c>
    </row>
    <row r="18">
      <c r="A18" s="4" t="inlineStr">
        <is>
          <t>Weighted average remaining contractual life, options exercisable (Year)</t>
        </is>
      </c>
      <c r="B18" s="4" t="inlineStr">
        <is>
          <t>7 months 6 days</t>
        </is>
      </c>
    </row>
    <row r="19">
      <c r="A19" s="4" t="inlineStr">
        <is>
          <t>Aggregate intrinsic value, options exercisable | $</t>
        </is>
      </c>
      <c r="B19" s="6" t="n">
        <v>1455</v>
      </c>
    </row>
    <row r="20">
      <c r="A20" s="4" t="inlineStr">
        <is>
          <t>Exercise Price Range 02 [Member]</t>
        </is>
      </c>
    </row>
    <row r="21">
      <c r="A21" s="4" t="inlineStr">
        <is>
          <t>Number outstanding (in shares) | shares</t>
        </is>
      </c>
      <c r="B21" s="5" t="n">
        <v>20892</v>
      </c>
    </row>
    <row r="22">
      <c r="A22" s="4" t="inlineStr">
        <is>
          <t>Weighted average exercise price per share, options outstanding (in dollars per share) | $ / shares</t>
        </is>
      </c>
      <c r="B22" s="7" t="n">
        <v>21.1</v>
      </c>
    </row>
    <row r="23">
      <c r="A23" s="4" t="inlineStr">
        <is>
          <t>Weighted average remaining contractual life, options outstanding (Year)</t>
        </is>
      </c>
      <c r="B23" s="4" t="inlineStr">
        <is>
          <t>1 year 3 months 18 days</t>
        </is>
      </c>
    </row>
    <row r="24">
      <c r="A24" s="4" t="inlineStr">
        <is>
          <t>Aggregate intrinsic value, options outstanding | $</t>
        </is>
      </c>
      <c r="B24" s="6" t="n">
        <v>1209</v>
      </c>
    </row>
    <row r="25">
      <c r="A25" s="4" t="inlineStr">
        <is>
          <t>Number exercisable (in shares) | shares</t>
        </is>
      </c>
      <c r="B25" s="5" t="n">
        <v>20892</v>
      </c>
    </row>
    <row r="26">
      <c r="A26" s="4" t="inlineStr">
        <is>
          <t>Weighted average remaining contractual life, options exercisable (in dollars per share) | $ / shares</t>
        </is>
      </c>
      <c r="B26" s="7" t="n">
        <v>21.1</v>
      </c>
    </row>
    <row r="27">
      <c r="A27" s="4" t="inlineStr">
        <is>
          <t>Weighted average remaining contractual life, options exercisable (Year)</t>
        </is>
      </c>
      <c r="B27" s="4" t="inlineStr">
        <is>
          <t>1 year 3 months 18 days</t>
        </is>
      </c>
    </row>
    <row r="28">
      <c r="A28" s="4" t="inlineStr">
        <is>
          <t>Aggregate intrinsic value, options exercisable | $</t>
        </is>
      </c>
      <c r="B28" s="6" t="n">
        <v>1209</v>
      </c>
    </row>
    <row r="29">
      <c r="A29" s="4" t="inlineStr">
        <is>
          <t>Exercise Price Range 03 [Member]</t>
        </is>
      </c>
    </row>
    <row r="30">
      <c r="A30" s="4" t="inlineStr">
        <is>
          <t>Number outstanding (in shares) | shares</t>
        </is>
      </c>
      <c r="B30" s="5" t="n">
        <v>4375</v>
      </c>
    </row>
    <row r="31">
      <c r="A31" s="4" t="inlineStr">
        <is>
          <t>Weighted average exercise price per share, options outstanding (in dollars per share) | $ / shares</t>
        </is>
      </c>
      <c r="B31" s="7" t="n">
        <v>37.35</v>
      </c>
    </row>
    <row r="32">
      <c r="A32" s="4" t="inlineStr">
        <is>
          <t>Weighted average remaining contractual life, options outstanding (Year)</t>
        </is>
      </c>
      <c r="B32" s="4" t="inlineStr">
        <is>
          <t>3 months 18 days</t>
        </is>
      </c>
    </row>
    <row r="33">
      <c r="A33" s="4" t="inlineStr">
        <is>
          <t>Aggregate intrinsic value, options outstanding | $</t>
        </is>
      </c>
      <c r="B33" s="6" t="n">
        <v>182</v>
      </c>
    </row>
    <row r="34">
      <c r="A34" s="4" t="inlineStr">
        <is>
          <t>Number exercisable (in shares) | shares</t>
        </is>
      </c>
      <c r="B34" s="5" t="n">
        <v>4375</v>
      </c>
    </row>
    <row r="35">
      <c r="A35" s="4" t="inlineStr">
        <is>
          <t>Weighted average remaining contractual life, options exercisable (in dollars per share) | $ / shares</t>
        </is>
      </c>
      <c r="B35" s="7" t="n">
        <v>37.35</v>
      </c>
    </row>
    <row r="36">
      <c r="A36" s="4" t="inlineStr">
        <is>
          <t>Weighted average remaining contractual life, options exercisable (Year)</t>
        </is>
      </c>
      <c r="B36" s="4" t="inlineStr">
        <is>
          <t>3 months 18 days</t>
        </is>
      </c>
    </row>
    <row r="37">
      <c r="A37" s="4" t="inlineStr">
        <is>
          <t>Aggregate intrinsic value, options exercisable | $</t>
        </is>
      </c>
      <c r="B37" s="6" t="n">
        <v>182</v>
      </c>
    </row>
    <row r="38">
      <c r="A38" s="4" t="inlineStr">
        <is>
          <t>Exercise Price Range 04 [Member]</t>
        </is>
      </c>
    </row>
    <row r="39">
      <c r="A39" s="4" t="inlineStr">
        <is>
          <t>Number outstanding (in shares) | shares</t>
        </is>
      </c>
      <c r="B39" s="5" t="n">
        <v>13000</v>
      </c>
    </row>
    <row r="40">
      <c r="A40" s="4" t="inlineStr">
        <is>
          <t>Weighted average exercise price per share, options outstanding (in dollars per share) | $ / shares</t>
        </is>
      </c>
      <c r="B40" s="7" t="n">
        <v>47.36</v>
      </c>
    </row>
    <row r="41">
      <c r="A41" s="4" t="inlineStr">
        <is>
          <t>Weighted average remaining contractual life, options outstanding (Year)</t>
        </is>
      </c>
      <c r="B41" s="4" t="inlineStr">
        <is>
          <t>4 years 3 months 18 days</t>
        </is>
      </c>
    </row>
    <row r="42">
      <c r="A42" s="4" t="inlineStr">
        <is>
          <t>Aggregate intrinsic value, options outstanding | $</t>
        </is>
      </c>
      <c r="B42" s="6" t="n">
        <v>411</v>
      </c>
    </row>
    <row r="43">
      <c r="A43" s="4" t="inlineStr">
        <is>
          <t>Number exercisable (in shares) | shares</t>
        </is>
      </c>
      <c r="B43" s="5" t="n">
        <v>7000</v>
      </c>
    </row>
    <row r="44">
      <c r="A44" s="4" t="inlineStr">
        <is>
          <t>Weighted average remaining contractual life, options exercisable (in dollars per share) | $ / shares</t>
        </is>
      </c>
      <c r="B44" s="7" t="n">
        <v>47.29</v>
      </c>
    </row>
    <row r="45">
      <c r="A45" s="4" t="inlineStr">
        <is>
          <t>Weighted average remaining contractual life, options exercisable (Year)</t>
        </is>
      </c>
      <c r="B45" s="4" t="inlineStr">
        <is>
          <t>3 years 3 months 18 days</t>
        </is>
      </c>
    </row>
    <row r="46">
      <c r="A46" s="4" t="inlineStr">
        <is>
          <t>Aggregate intrinsic value, options exercisable | $</t>
        </is>
      </c>
      <c r="B46" s="6" t="n">
        <v>222</v>
      </c>
    </row>
    <row r="47">
      <c r="A47" s="4" t="inlineStr">
        <is>
          <t>Exercise Price Range 05 [Member]</t>
        </is>
      </c>
    </row>
    <row r="48">
      <c r="A48" s="4" t="inlineStr">
        <is>
          <t>Number outstanding (in shares) | shares</t>
        </is>
      </c>
      <c r="B48" s="5" t="n">
        <v>253656</v>
      </c>
    </row>
    <row r="49">
      <c r="A49" s="4" t="inlineStr">
        <is>
          <t>Weighted average exercise price per share, options outstanding (in dollars per share) | $ / shares</t>
        </is>
      </c>
      <c r="B49" s="7" t="n">
        <v>55.57</v>
      </c>
    </row>
    <row r="50">
      <c r="A50" s="4" t="inlineStr">
        <is>
          <t>Weighted average remaining contractual life, options outstanding (Year)</t>
        </is>
      </c>
      <c r="B50" s="4" t="inlineStr">
        <is>
          <t>2 years 9 months 18 days</t>
        </is>
      </c>
    </row>
    <row r="51">
      <c r="A51" s="4" t="inlineStr">
        <is>
          <t>Aggregate intrinsic value, options outstanding | $</t>
        </is>
      </c>
      <c r="B51" s="6" t="n">
        <v>5930</v>
      </c>
    </row>
    <row r="52">
      <c r="A52" s="4" t="inlineStr">
        <is>
          <t>Number exercisable (in shares) | shares</t>
        </is>
      </c>
      <c r="B52" s="5" t="n">
        <v>239131</v>
      </c>
    </row>
    <row r="53">
      <c r="A53" s="4" t="inlineStr">
        <is>
          <t>Weighted average remaining contractual life, options exercisable (in dollars per share) | $ / shares</t>
        </is>
      </c>
      <c r="B53" s="7" t="n">
        <v>55.59</v>
      </c>
    </row>
    <row r="54">
      <c r="A54" s="4" t="inlineStr">
        <is>
          <t>Weighted average remaining contractual life, options exercisable (Year)</t>
        </is>
      </c>
      <c r="B54" s="4" t="inlineStr">
        <is>
          <t>2 years 8 months 12 days</t>
        </is>
      </c>
    </row>
    <row r="55">
      <c r="A55" s="4" t="inlineStr">
        <is>
          <t>Aggregate intrinsic value, options exercisable | $</t>
        </is>
      </c>
      <c r="B55" s="6" t="n">
        <v>5586</v>
      </c>
    </row>
    <row r="56">
      <c r="A56" s="4" t="inlineStr">
        <is>
          <t>Exercise Price Range 06 [Member]</t>
        </is>
      </c>
    </row>
    <row r="57">
      <c r="A57" s="4" t="inlineStr">
        <is>
          <t>Number outstanding (in shares) | shares</t>
        </is>
      </c>
      <c r="B57" s="5" t="n">
        <v>360661</v>
      </c>
    </row>
    <row r="58">
      <c r="A58" s="4" t="inlineStr">
        <is>
          <t>Weighted average exercise price per share, options outstanding (in dollars per share) | $ / shares</t>
        </is>
      </c>
      <c r="B58" s="7" t="n">
        <v>62.02</v>
      </c>
    </row>
    <row r="59">
      <c r="A59" s="4" t="inlineStr">
        <is>
          <t>Weighted average remaining contractual life, options outstanding (Year)</t>
        </is>
      </c>
      <c r="B59" s="4" t="inlineStr">
        <is>
          <t>4 years 9 months 18 days</t>
        </is>
      </c>
    </row>
    <row r="60">
      <c r="A60" s="4" t="inlineStr">
        <is>
          <t>Aggregate intrinsic value, options outstanding | $</t>
        </is>
      </c>
      <c r="B60" s="6" t="n">
        <v>6107</v>
      </c>
    </row>
    <row r="61">
      <c r="A61" s="4" t="inlineStr">
        <is>
          <t>Number exercisable (in shares) | shares</t>
        </is>
      </c>
      <c r="B61" s="5" t="n">
        <v>164219</v>
      </c>
    </row>
    <row r="62">
      <c r="A62" s="4" t="inlineStr">
        <is>
          <t>Weighted average remaining contractual life, options exercisable (in dollars per share) | $ / shares</t>
        </is>
      </c>
      <c r="B62" s="7" t="n">
        <v>63.07</v>
      </c>
    </row>
    <row r="63">
      <c r="A63" s="4" t="inlineStr">
        <is>
          <t>Weighted average remaining contractual life, options exercisable (Year)</t>
        </is>
      </c>
      <c r="B63" s="4" t="inlineStr">
        <is>
          <t>4 years 6 months</t>
        </is>
      </c>
    </row>
    <row r="64">
      <c r="A64" s="4" t="inlineStr">
        <is>
          <t>Aggregate intrinsic value, options exercisable | $</t>
        </is>
      </c>
      <c r="B64" s="6" t="n">
        <v>2607</v>
      </c>
    </row>
    <row r="65">
      <c r="A65" s="4" t="inlineStr">
        <is>
          <t>Exercise Price Range 07 [Member]</t>
        </is>
      </c>
    </row>
    <row r="66">
      <c r="A66" s="4" t="inlineStr">
        <is>
          <t>Number outstanding (in shares) | shares</t>
        </is>
      </c>
      <c r="B66" s="5" t="n">
        <v>279150</v>
      </c>
    </row>
    <row r="67">
      <c r="A67" s="4" t="inlineStr">
        <is>
          <t>Weighted average exercise price per share, options outstanding (in dollars per share) | $ / shares</t>
        </is>
      </c>
      <c r="B67" s="7" t="n">
        <v>78.69</v>
      </c>
    </row>
    <row r="68">
      <c r="A68" s="4" t="inlineStr">
        <is>
          <t>Weighted average remaining contractual life, options outstanding (Year)</t>
        </is>
      </c>
      <c r="B68" s="4" t="inlineStr">
        <is>
          <t>6 years 4 months 24 days</t>
        </is>
      </c>
    </row>
    <row r="69">
      <c r="A69" s="4" t="inlineStr">
        <is>
          <t>Aggregate intrinsic value, options outstanding | $</t>
        </is>
      </c>
      <c r="B69" s="6" t="n">
        <v>185</v>
      </c>
    </row>
    <row r="70">
      <c r="A70" s="4" t="inlineStr">
        <is>
          <t>Number exercisable (in shares) | shares</t>
        </is>
      </c>
      <c r="B70" s="5" t="n">
        <v>10200</v>
      </c>
    </row>
    <row r="71">
      <c r="A71" s="4" t="inlineStr">
        <is>
          <t>Weighted average remaining contractual life, options exercisable (in dollars per share) | $ / shares</t>
        </is>
      </c>
      <c r="B71" s="7" t="n">
        <v>72.64</v>
      </c>
    </row>
    <row r="72">
      <c r="A72" s="4" t="inlineStr">
        <is>
          <t>Weighted average remaining contractual life, options exercisable (Year)</t>
        </is>
      </c>
      <c r="B72" s="4" t="inlineStr">
        <is>
          <t>6 years 2 months 12 days</t>
        </is>
      </c>
    </row>
    <row r="73">
      <c r="A73" s="4" t="inlineStr">
        <is>
          <t>Aggregate intrinsic value, options exercisable | $</t>
        </is>
      </c>
      <c r="B73" s="6" t="n">
        <v>6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 - Summary of the Fair Values of the Company's Derivative Instrument Assets and Liabilities (Details) - USD ($) $ in Thousands</t>
        </is>
      </c>
      <c r="B1" s="2" t="inlineStr">
        <is>
          <t>Sep. 30, 2021</t>
        </is>
      </c>
      <c r="C1" s="2" t="inlineStr">
        <is>
          <t>Dec. 31, 2020</t>
        </is>
      </c>
    </row>
    <row r="2">
      <c r="A2" s="4" t="inlineStr">
        <is>
          <t>Derivative Liability</t>
        </is>
      </c>
      <c r="B2" s="6" t="n">
        <v>-375</v>
      </c>
    </row>
    <row r="3">
      <c r="A3" s="4" t="inlineStr">
        <is>
          <t>Fair Value, Recurring [Member]</t>
        </is>
      </c>
    </row>
    <row r="4">
      <c r="A4" s="4" t="inlineStr">
        <is>
          <t>Derivative Asset</t>
        </is>
      </c>
      <c r="C4" s="6" t="n">
        <v>3647</v>
      </c>
    </row>
    <row r="5">
      <c r="A5" s="4" t="inlineStr">
        <is>
          <t>Fair Value, Inputs, Level 1 [Member] | Fair Value, Recurring [Member]</t>
        </is>
      </c>
    </row>
    <row r="6">
      <c r="A6" s="4" t="inlineStr">
        <is>
          <t>Derivative Liability</t>
        </is>
      </c>
      <c r="B6" s="5" t="n">
        <v>0</v>
      </c>
    </row>
    <row r="7">
      <c r="A7" s="4" t="inlineStr">
        <is>
          <t>Derivative Asset</t>
        </is>
      </c>
      <c r="C7" s="5" t="n">
        <v>0</v>
      </c>
    </row>
    <row r="8">
      <c r="A8" s="4" t="inlineStr">
        <is>
          <t>Fair Value, Inputs, Level 2 [Member] | Fair Value, Recurring [Member]</t>
        </is>
      </c>
    </row>
    <row r="9">
      <c r="A9" s="4" t="inlineStr">
        <is>
          <t>Derivative Liability</t>
        </is>
      </c>
      <c r="B9" s="5" t="n">
        <v>-375</v>
      </c>
    </row>
    <row r="10">
      <c r="A10" s="4" t="inlineStr">
        <is>
          <t>Derivative Asset</t>
        </is>
      </c>
      <c r="C10" s="5" t="n">
        <v>3647</v>
      </c>
    </row>
    <row r="11">
      <c r="A11" s="4" t="inlineStr">
        <is>
          <t>Fair Value, Inputs, Level 3 [Member] | Fair Value, Recurring [Member]</t>
        </is>
      </c>
    </row>
    <row r="12">
      <c r="A12" s="4" t="inlineStr">
        <is>
          <t>Derivative Liability</t>
        </is>
      </c>
      <c r="B12" s="6" t="n">
        <v>0</v>
      </c>
    </row>
    <row r="13">
      <c r="A13" s="4" t="inlineStr">
        <is>
          <t>Derivative Asset</t>
        </is>
      </c>
      <c r="C1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Note 17 - Other Income (Details Textual) - USD ($) $ in Thousands</t>
        </is>
      </c>
      <c r="B1" s="2" t="inlineStr">
        <is>
          <t>Aug. 01, 2020</t>
        </is>
      </c>
      <c r="C1" s="2" t="inlineStr">
        <is>
          <t>Sep. 30, 2021</t>
        </is>
      </c>
      <c r="D1" s="2" t="inlineStr">
        <is>
          <t>Sep. 30, 2020</t>
        </is>
      </c>
      <c r="E1" s="2" t="inlineStr">
        <is>
          <t>Sep. 30, 2021</t>
        </is>
      </c>
      <c r="F1" s="2" t="inlineStr">
        <is>
          <t>Sep. 30, 2020</t>
        </is>
      </c>
    </row>
    <row r="2">
      <c r="A2" s="4" t="inlineStr">
        <is>
          <t>Write Down of Intangible Assets and Capitalized Contract Costs</t>
        </is>
      </c>
      <c r="C2" s="6" t="n">
        <v>0</v>
      </c>
      <c r="D2" s="6" t="n">
        <v>3513</v>
      </c>
      <c r="E2" s="6" t="n">
        <v>0</v>
      </c>
      <c r="F2" s="6" t="n">
        <v>3513</v>
      </c>
    </row>
    <row r="3">
      <c r="A3" s="4" t="inlineStr">
        <is>
          <t>Purchase Agreement With DISH Wireless LLC [Member]</t>
        </is>
      </c>
    </row>
    <row r="4">
      <c r="A4" s="4" t="inlineStr">
        <is>
          <t>Write Down of Intangible Assets and Capitalized Contract Costs</t>
        </is>
      </c>
      <c r="B4" s="6" t="n">
        <v>3500</v>
      </c>
    </row>
    <row r="5">
      <c r="A5" s="4" t="inlineStr">
        <is>
          <t>Purchase Agreement, Duration of Monthly Fees (Year)</t>
        </is>
      </c>
      <c r="B5" s="4" t="inlineStr">
        <is>
          <t>10 years</t>
        </is>
      </c>
    </row>
    <row r="6">
      <c r="A6" s="4" t="inlineStr">
        <is>
          <t>Purchase Agreement, Income</t>
        </is>
      </c>
      <c r="C6" s="6" t="n">
        <v>5564</v>
      </c>
      <c r="D6" s="6" t="n">
        <v>4603</v>
      </c>
      <c r="E6" s="6" t="n">
        <v>15767</v>
      </c>
      <c r="F6" s="6" t="n">
        <v>46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Other Income - Other Incom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ain on sale of Ting Customer Assets</t>
        </is>
      </c>
      <c r="B3" s="6" t="n">
        <v>5564</v>
      </c>
      <c r="C3" s="6" t="n">
        <v>1090</v>
      </c>
      <c r="D3" s="6" t="n">
        <v>15767</v>
      </c>
      <c r="E3" s="6" t="n">
        <v>1090</v>
      </c>
    </row>
    <row r="4">
      <c r="A4" s="4" t="inlineStr">
        <is>
          <t>Purchase Agreement With DISH Wireless LLC [Member]</t>
        </is>
      </c>
    </row>
    <row r="5">
      <c r="A5" s="4" t="inlineStr">
        <is>
          <t>Write-down of Ting Mobile intangible assets</t>
        </is>
      </c>
      <c r="B5" s="4" t="inlineStr">
        <is>
          <t xml:space="preserve"> </t>
        </is>
      </c>
      <c r="C5" s="5" t="n">
        <v>-2581</v>
      </c>
      <c r="D5" s="4" t="inlineStr">
        <is>
          <t xml:space="preserve"> </t>
        </is>
      </c>
      <c r="E5" s="5" t="n">
        <v>-2581</v>
      </c>
    </row>
    <row r="6">
      <c r="A6" s="4" t="inlineStr">
        <is>
          <t>Write-down of Ting Mobile contract costs</t>
        </is>
      </c>
      <c r="B6" s="4" t="inlineStr">
        <is>
          <t xml:space="preserve"> </t>
        </is>
      </c>
      <c r="C6" s="5" t="n">
        <v>-932</v>
      </c>
      <c r="D6" s="4" t="inlineStr">
        <is>
          <t xml:space="preserve"> </t>
        </is>
      </c>
      <c r="E6" s="5" t="n">
        <v>-932</v>
      </c>
    </row>
    <row r="7">
      <c r="A7" s="4" t="inlineStr">
        <is>
          <t>Income earned on sale of Transferred Assets</t>
        </is>
      </c>
      <c r="B7" s="5" t="n">
        <v>5564</v>
      </c>
      <c r="C7" s="5" t="n">
        <v>4603</v>
      </c>
      <c r="D7" s="5" t="n">
        <v>15767</v>
      </c>
      <c r="E7" s="5" t="n">
        <v>4603</v>
      </c>
    </row>
    <row r="8">
      <c r="A8" s="4" t="inlineStr">
        <is>
          <t>Gain on sale of Ting Customer Assets</t>
        </is>
      </c>
      <c r="B8" s="6" t="n">
        <v>5564</v>
      </c>
      <c r="C8" s="6" t="n">
        <v>1090</v>
      </c>
      <c r="D8" s="6" t="n">
        <v>15767</v>
      </c>
      <c r="E8" s="6" t="n">
        <v>10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Tucows Inc. (referred to throughout this report as the “Company”, “Tucows”, “we”, “us” or through similar expressions) provides simple useful services that help people unlock the power of the Internet. The Company provides US consumers and small businesses with high-speed fixed Internet access in selected towns. The Company also offers Mobile Service Enabler ("MSE") solutions and professional services to retail mobile providers as well as its own retail mobile phone service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19 - Subsequent events (Details Textual) $ in Millions</t>
        </is>
      </c>
      <c r="B1" s="2" t="inlineStr">
        <is>
          <t>Oct. 01, 2021USD ($)</t>
        </is>
      </c>
      <c r="C1" s="2" t="inlineStr">
        <is>
          <t>Mar. 31, 2023</t>
        </is>
      </c>
      <c r="D1" s="2" t="inlineStr">
        <is>
          <t>Oct. 26, 2021USD ($)</t>
        </is>
      </c>
      <c r="E1" s="2" t="inlineStr">
        <is>
          <t>Sep. 30, 2021</t>
        </is>
      </c>
      <c r="F1" s="2" t="inlineStr">
        <is>
          <t>Jun. 14, 2019USD ($)</t>
        </is>
      </c>
    </row>
    <row r="2">
      <c r="A2" s="4" t="inlineStr">
        <is>
          <t>Royal Bank, Bank of Montreal, Bank of Nova Scotia, HSBC and CIBC [Member]</t>
        </is>
      </c>
    </row>
    <row r="3">
      <c r="A3" s="4" t="inlineStr">
        <is>
          <t>Line of Credit Facility, Maximum Borrowing Capacity</t>
        </is>
      </c>
      <c r="F3" s="6" t="n">
        <v>240</v>
      </c>
    </row>
    <row r="4">
      <c r="A4" s="4" t="inlineStr">
        <is>
          <t>Maximum Total Funded Debt to EBITDA Ratio</t>
        </is>
      </c>
      <c r="E4" s="11" t="n">
        <v>3.5</v>
      </c>
    </row>
    <row r="5">
      <c r="A5" s="4" t="inlineStr">
        <is>
          <t>Minimum Fixed Charge Coverage Ratio</t>
        </is>
      </c>
      <c r="E5" s="5" t="n">
        <v>3</v>
      </c>
    </row>
    <row r="6">
      <c r="A6" s="4" t="inlineStr">
        <is>
          <t>Royal Bank, Bank of Montreal, Bank of Nova Scotia, HSBC and CIBC [Member] | Forecast [Member]</t>
        </is>
      </c>
    </row>
    <row r="7">
      <c r="A7" s="4" t="inlineStr">
        <is>
          <t>Maximum Total Funded Debt to EBITDA Ratio</t>
        </is>
      </c>
      <c r="C7" s="5" t="n">
        <v>4</v>
      </c>
    </row>
    <row r="8">
      <c r="A8" s="4" t="inlineStr">
        <is>
          <t>Royal Bank, Bank of Montreal, Bank of Nova Scotia, HSBC and CIBC [Member] | Guaranteed Credit Facility [Member]</t>
        </is>
      </c>
    </row>
    <row r="9">
      <c r="A9" s="4" t="inlineStr">
        <is>
          <t>Line of Credit Facility, Maximum Borrowing Capacity</t>
        </is>
      </c>
      <c r="F9" s="6" t="n">
        <v>180</v>
      </c>
    </row>
    <row r="10">
      <c r="A10" s="4" t="inlineStr">
        <is>
          <t>Subsequent Event [Member] | Royal Bank, Bank of Montreal, Bank of Nova Scotia, HSBC and CIBC [Member]</t>
        </is>
      </c>
    </row>
    <row r="11">
      <c r="A11" s="4" t="inlineStr">
        <is>
          <t>Maximum Total Funded Debt to EBITDA Ratio</t>
        </is>
      </c>
      <c r="D11" s="11" t="n">
        <v>4.5</v>
      </c>
    </row>
    <row r="12">
      <c r="A12" s="4" t="inlineStr">
        <is>
          <t>Minimum Fixed Charge Coverage Ratio</t>
        </is>
      </c>
      <c r="D12" s="5" t="n">
        <v>3</v>
      </c>
    </row>
    <row r="13">
      <c r="A13" s="4" t="inlineStr">
        <is>
          <t>Subsequent Event [Member] | Royal Bank, Bank of Montreal, Bank of Nova Scotia, HSBC and CIBC [Member] | Guaranteed Credit Facility [Member]</t>
        </is>
      </c>
    </row>
    <row r="14">
      <c r="A14" s="4" t="inlineStr">
        <is>
          <t>Line of Credit Facility, Maximum Borrowing Capacity</t>
        </is>
      </c>
      <c r="D14" s="6" t="n">
        <v>240</v>
      </c>
    </row>
    <row r="15">
      <c r="A15" s="4" t="inlineStr">
        <is>
          <t>Subsequent Event [Member] | UNR [Member]</t>
        </is>
      </c>
    </row>
    <row r="16">
      <c r="A16" s="4" t="inlineStr">
        <is>
          <t>Asset Acquisition, Consideration Transferred, Total</t>
        </is>
      </c>
      <c r="B16" s="6" t="n">
        <v>3</v>
      </c>
    </row>
    <row r="17">
      <c r="A17" s="4" t="inlineStr">
        <is>
          <t>Asset Acquisition, Consideration Transferred, Working Capital Liabilities</t>
        </is>
      </c>
      <c r="B17" s="9"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1</t>
        </is>
      </c>
    </row>
    <row r="3">
      <c r="A3" s="3" t="inlineStr">
        <is>
          <t>Notes to Financial Statements</t>
        </is>
      </c>
    </row>
    <row r="4">
      <c r="A4" s="4" t="inlineStr">
        <is>
          <t>Basis of Accounting [Text Block]</t>
        </is>
      </c>
      <c r="B4" s="4" t="inlineStr">
        <is>
          <t xml:space="preserve">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September 30, 2021 September 30, 2021 2020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20 2020 10 March 3, 2021 ( 2020 no three nine September 30, 2021 2020 except as described in Note 13 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17:19Z</dcterms:created>
  <dcterms:modified xmlns:dcterms="http://purl.org/dc/terms/" xmlns:xsi="http://www.w3.org/2001/XMLSchema-instance" xsi:type="dcterms:W3CDTF">2021-11-04T21:17:19Z</dcterms:modified>
</cp:coreProperties>
</file>